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Financial Statement Presentatio" sheetId="10" state="visible" r:id="rId10"/>
    <sheet xmlns:r="http://schemas.openxmlformats.org/officeDocument/2006/relationships" name="Net Sales" sheetId="11" state="visible" r:id="rId11"/>
    <sheet xmlns:r="http://schemas.openxmlformats.org/officeDocument/2006/relationships" name="Segment Information" sheetId="12" state="visible" r:id="rId12"/>
    <sheet xmlns:r="http://schemas.openxmlformats.org/officeDocument/2006/relationships" name="Pension Plans and Other Postret"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tangibles (Net of Amortizatio"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Other Comprehensive Income (Los" sheetId="19" state="visible" r:id="rId19"/>
    <sheet xmlns:r="http://schemas.openxmlformats.org/officeDocument/2006/relationships" name="Fair Value Measurements" sheetId="20" state="visible" r:id="rId20"/>
    <sheet xmlns:r="http://schemas.openxmlformats.org/officeDocument/2006/relationships" name="Recent Accounting Pronouncement" sheetId="21" state="visible" r:id="rId21"/>
    <sheet xmlns:r="http://schemas.openxmlformats.org/officeDocument/2006/relationships" name="Significant Accounting Policies" sheetId="22" state="visible" r:id="rId22"/>
    <sheet xmlns:r="http://schemas.openxmlformats.org/officeDocument/2006/relationships" name="Net Sales (Tables)" sheetId="23" state="visible" r:id="rId23"/>
    <sheet xmlns:r="http://schemas.openxmlformats.org/officeDocument/2006/relationships" name="Segment Information (Tables)" sheetId="24" state="visible" r:id="rId24"/>
    <sheet xmlns:r="http://schemas.openxmlformats.org/officeDocument/2006/relationships" name="Pension Plans and Other Postr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Intangibles (Net of Amortizat_2" sheetId="28" state="visible" r:id="rId28"/>
    <sheet xmlns:r="http://schemas.openxmlformats.org/officeDocument/2006/relationships" name="Long-term Debt (Tables)" sheetId="29" state="visible" r:id="rId29"/>
    <sheet xmlns:r="http://schemas.openxmlformats.org/officeDocument/2006/relationships" name="Other Comprehensive Income (L_2" sheetId="30" state="visible" r:id="rId30"/>
    <sheet xmlns:r="http://schemas.openxmlformats.org/officeDocument/2006/relationships" name="Fair Value Measurements (Tables" sheetId="31" state="visible" r:id="rId31"/>
    <sheet xmlns:r="http://schemas.openxmlformats.org/officeDocument/2006/relationships" name="Net Sales (Schedule of Net Sale" sheetId="32" state="visible" r:id="rId32"/>
    <sheet xmlns:r="http://schemas.openxmlformats.org/officeDocument/2006/relationships" name="Segment Information (Net Sales " sheetId="33" state="visible" r:id="rId33"/>
    <sheet xmlns:r="http://schemas.openxmlformats.org/officeDocument/2006/relationships" name="Segment Information (Segment Op" sheetId="34" state="visible" r:id="rId34"/>
    <sheet xmlns:r="http://schemas.openxmlformats.org/officeDocument/2006/relationships" name="Pension Plans and Other Postr_3" sheetId="35" state="visible" r:id="rId35"/>
    <sheet xmlns:r="http://schemas.openxmlformats.org/officeDocument/2006/relationships" name="Pension Plans and Other Postr_4" sheetId="36" state="visible" r:id="rId36"/>
    <sheet xmlns:r="http://schemas.openxmlformats.org/officeDocument/2006/relationships" name="Earnings Per Share (Details)" sheetId="37" state="visible" r:id="rId37"/>
    <sheet xmlns:r="http://schemas.openxmlformats.org/officeDocument/2006/relationships" name="Inventories (Schedule of Invent" sheetId="38" state="visible" r:id="rId38"/>
    <sheet xmlns:r="http://schemas.openxmlformats.org/officeDocument/2006/relationships" name="Intangibles (Net of Amortizat_3" sheetId="39" state="visible" r:id="rId39"/>
    <sheet xmlns:r="http://schemas.openxmlformats.org/officeDocument/2006/relationships" name="Intangibles (Net of Amortizat_4" sheetId="40" state="visible" r:id="rId40"/>
    <sheet xmlns:r="http://schemas.openxmlformats.org/officeDocument/2006/relationships" name="Intangibles (Net of Amortizat_5" sheetId="41" state="visible" r:id="rId41"/>
    <sheet xmlns:r="http://schemas.openxmlformats.org/officeDocument/2006/relationships" name="Long-term Debt (Narrative) (Det" sheetId="42" state="visible" r:id="rId42"/>
    <sheet xmlns:r="http://schemas.openxmlformats.org/officeDocument/2006/relationships" name="Long-term Debt (Schedule Of Lon" sheetId="43" state="visible" r:id="rId43"/>
    <sheet xmlns:r="http://schemas.openxmlformats.org/officeDocument/2006/relationships" name="Commitments and Contingencies (" sheetId="44" state="visible" r:id="rId44"/>
    <sheet xmlns:r="http://schemas.openxmlformats.org/officeDocument/2006/relationships" name="Other Comprehensive Income (L_3" sheetId="45" state="visible" r:id="rId45"/>
    <sheet xmlns:r="http://schemas.openxmlformats.org/officeDocument/2006/relationships" name="Fair Value Measurements (Narrat" sheetId="46" state="visible" r:id="rId46"/>
    <sheet xmlns:r="http://schemas.openxmlformats.org/officeDocument/2006/relationships" name="Fair Value Measurements (Estima"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32190</t>
        </is>
      </c>
    </row>
    <row r="13">
      <c r="A13" s="4" t="inlineStr">
        <is>
          <t>Entity Registrant Name</t>
        </is>
      </c>
      <c r="B13" s="4" t="inlineStr">
        <is>
          <t>NEWMARKET CORPORATION</t>
        </is>
      </c>
    </row>
    <row r="14">
      <c r="A14" s="4" t="inlineStr">
        <is>
          <t>Entity Central Index Key</t>
        </is>
      </c>
      <c r="B14" s="4" t="inlineStr">
        <is>
          <t>0001282637</t>
        </is>
      </c>
    </row>
    <row r="15">
      <c r="A15" s="4" t="inlineStr">
        <is>
          <t>Entity Incorporation, State or Country Code</t>
        </is>
      </c>
      <c r="B15" s="4" t="inlineStr">
        <is>
          <t>VA</t>
        </is>
      </c>
    </row>
    <row r="16">
      <c r="A16" s="4" t="inlineStr">
        <is>
          <t>Entity Tax Identification Number</t>
        </is>
      </c>
      <c r="B16" s="4" t="inlineStr">
        <is>
          <t>20-0812170</t>
        </is>
      </c>
    </row>
    <row r="17">
      <c r="A17" s="4" t="inlineStr">
        <is>
          <t>Entity Address, Address Line One</t>
        </is>
      </c>
      <c r="B17" s="4" t="inlineStr">
        <is>
          <t>330 South Fourth Street</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19-4350</t>
        </is>
      </c>
    </row>
    <row r="21">
      <c r="A21" s="4" t="inlineStr">
        <is>
          <t>City Area Code</t>
        </is>
      </c>
      <c r="B21" s="4" t="inlineStr">
        <is>
          <t>804</t>
        </is>
      </c>
    </row>
    <row r="22">
      <c r="A22" s="4" t="inlineStr">
        <is>
          <t>Local Phone Number</t>
        </is>
      </c>
      <c r="B22" s="4" t="inlineStr">
        <is>
          <t>788-5000</t>
        </is>
      </c>
    </row>
    <row r="23">
      <c r="A23" s="4" t="inlineStr">
        <is>
          <t>Title of 12(b) Security</t>
        </is>
      </c>
      <c r="B23" s="4" t="inlineStr">
        <is>
          <t>Common Stock, with no par value</t>
        </is>
      </c>
    </row>
    <row r="24">
      <c r="A24" s="4" t="inlineStr">
        <is>
          <t>Trading Symbol</t>
        </is>
      </c>
      <c r="B24" s="4" t="inlineStr">
        <is>
          <t>NEU</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 Business Company</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Entity Common Stock, Shares Outstanding</t>
        </is>
      </c>
      <c r="B32" s="5" t="n">
        <v>10921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0</t>
        </is>
      </c>
    </row>
    <row r="3">
      <c r="A3" s="3" t="inlineStr">
        <is>
          <t>Organization, Consolidation and Presentation of Financial Statements [Abstract]</t>
        </is>
      </c>
    </row>
    <row r="4">
      <c r="A4" s="4" t="inlineStr">
        <is>
          <t>Financial Statement Presentation</t>
        </is>
      </c>
      <c r="B4" s="4" t="inlineStr">
        <is>
          <t xml:space="preserve">Financial Statement Presentation In the opinion of management, the accompanying consolidated financial statements of NewMarket Corporation and its subsidiaries contain all necessary adjustments for the fair presentation of, in all material respects, our consolidated financial position as of September 30, 2020 and December 31, 2019, and our consolidated results of operations, comprehensive income, and changes in shareholders' equity for the third quarter and nine months ended September 30, 2020 and September 30, 2019, and our cash flows for the nine months ended September 30, 2020 and September 30, 2019.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19 (2019 Annual Report), as filed with the Securities and Exchange Commission (SEC). The results of operations for the nine month period ended September 30, 2020 are not necessarily indicative of the results to be expected for the full year ending December 31, 2020. The December 31, 2019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 We adopted Accounting Standard Update No. 2016-13, "Financial Instruments - Credit Losses (Topic 326) Measurement of Credit Losses on Financial Instruments" (ASU 2016-13) on January 1, 2020. ASU 2016-13 mandates a methodology be utilized that determines expected credit losses on financial instruments instead of the former methodology that delayed recognition until a probable loss had been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0</t>
        </is>
      </c>
    </row>
    <row r="3">
      <c r="A3" s="3" t="inlineStr">
        <is>
          <t>Revenue from Contract with Customer [Abstract]</t>
        </is>
      </c>
    </row>
    <row r="4">
      <c r="A4" s="4" t="inlineStr">
        <is>
          <t>Net Sales</t>
        </is>
      </c>
      <c r="B4" s="4" t="inlineStr">
        <is>
          <t xml:space="preserve">Net Sales Our revenues are primarily derived from the manufacture and sale of petroleum additives products. We sell petroleum additives products across the world to customers located in the North America, Latin America, Asia Pacific, and Europe/Middle East/Africa/India regions. Our customers primarily consist of global, national, and independent oil companies. Our contracts generally include one performance obligation, which is providing petroleum additives products. The performance obligation is satisfied at a point in time when products are shipped, delivered, or consumed by the customer, depending on the underlying contracts. In limited cases, we collect funds in advance of shipping product to our customers and recognizing the related revenue. These prepayments from customers are recorded as a contract liability to our customer until we recognize the revenue. Some of our contracts include variable consideration in the form of rebates or business development funds. We regularly review both rebates and business development funds and make adjustments when necessary, recognizing the full amount of any adjustment in the period identified. The following table provides information on our net sales by geographic area. Information on net sales by segment is in Note 3. Third Quarter Ended Nine Months Ended (in thousands) 2020 2019 2020 2019 Net sales United States $ 175,086 $ 191,830 $ 476,858 $ 551,875 China 56,531 49,219 159,771 170,627 Europe, Middle East, Africa, India 161,484 179,685 483,051 526,597 Asia Pacific, except China 64,498 77,823 210,670 240,653 Other foreign 55,270 57,260 152,800 166,098 Net sales $ 512,869 $ 555,817 $ 1,483,150 $ 1,655,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tables below show our consolidated segment results. The “All other” category includes the operations of the antiknock compounds business, as well as certain contracted manufacturing and services associated with Ethyl Corporation (Ethyl). Net Sales by Segment Third Quarter Ended Nine Months Ended (in thousands) 2020 2019 2020 2019 Petroleum additives Lubricant additives $ 432,938 $ 448,629 $ 1,240,042 $ 1,348,508 Fuel additives 77,342 101,997 236,313 295,621 Total 510,280 550,626 1,476,355 1,644,129 All other 2,589 5,191 6,795 11,721 Net sales $ 512,869 $ 555,817 $ 1,483,150 $ 1,655,850 Segment Operating Profit Third Quarter Ended Nine Months Ended (in thousands) 2020 2019 2020 2019 Petroleum additives $ 102,186 $ 94,765 $ 248,918 $ 285,620 All other 2,015 (77) 1,951 92 Segment operating profit 104,201 94,688 250,869 285,712 Corporate, general, and administrative expenses (5,565) (6,473) (15,263) (15,842) Interest and financing expenses, net (6,466) (6,987) (20,575) (22,740) Other income (expense), net 25,448 6,230 39,933 17,827 Income before income tax expense $ 117,618 $ 87,458 $ 254,964 $ 264,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0</t>
        </is>
      </c>
    </row>
    <row r="3">
      <c r="A3" s="3" t="inlineStr">
        <is>
          <t>Retirement Benefits [Abstract]</t>
        </is>
      </c>
    </row>
    <row r="4">
      <c r="A4" s="4" t="inlineStr">
        <is>
          <t>Pension Plans and Other Postretirement Benefits</t>
        </is>
      </c>
      <c r="B4" s="4" t="inlineStr">
        <is>
          <t xml:space="preserve">Pension Plans and Other Postretirement Benefits The table below shows cash contributions made during the nine months ended September 30, 2020, as well as the remaining cash contributions we expect to make during the year ending December 31, 2020, for our domestic and foreign pension plans and domestic postretirement benefit plan. (in thousands) Actual Cash Contributions for Nine Months Ended September 30, 2020 Expected Remaining Cash Contributions for Year Ending December 31, 2020 Domestic plans Pension benefits $ 2,169 $ 723 Postretirement benefits 1,372 457 Foreign plans Pension benefits 4,176 1,646 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ird Quarter Ended September 30, (in thousands) 2020 2019 2020 2019 Service cost $ 4,012 $ 2,809 $ 250 $ 150 Interest cost 3,311 3,478 314 358 Expected return on plan assets (9,309) (8,661) (222) (223) Amortization of prior service cost (credit) 70 (19) (757) (757) Amortization of actuarial net (gain) loss 874 507 0 0 Net periodic benefit cost (income) $ (1,042) $ (1,886) $ (415) $ (472) Domestic Pension Benefits Postretirement Benefits Nine Months Ended September 30, (in thousands) 2020 2019 2020 2019 Service cost $ 12,407 $ 10,056 $ 684 $ 538 Interest cost 10,328 10,849 1,005 1,136 Expected return on plan assets (27,920) (25,975) (704) (711) Amortization of prior service cost (credit) 203 (57) (2,271) (2,271) Amortization of actuarial net (gain) loss 3,506 2,214 0 0 Net periodic benefit cost (income) $ (1,476) $ (2,913) $ (1,286) $ (1,308) Foreign Pension Benefits Third Quarter Ended September 30, Nine Months Ended September 30, (in thousands) 2020 2019 2020 2019 Service cost $ 2,153 $ 1,575 $ 6,360 $ 4,833 Interest cost 967 1,166 2,880 3,593 Expected return on plan assets (2,426) (2,238) (7,221) (6,918) Amortization of prior service cost (credit) (12) (11) (33) (32) Amortization of actuarial net (gain) loss 355 230 1,047 704 Net periodic benefit cost (income) $ 1,037 $ 722 $ 3,033 $ 2,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We had 19,963 shares of nonvested restricted stock at September 30, 2020 and 22,512 shares of nonvested restricted stock at September 30, 2019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Third Quarter Ended Nine Months Ended (in thousands, except per-share amounts) 2020 2019 2020 2019 Earnings per share numerator: Net income attributable to common shareholders before allocation of earnings to participating securities $ 95,794 $ 67,805 $ 203,684 $ 204,184 Earnings allocated to participating securities 172 137 326 348 Net income attributable to common shareholders after allocation of earnings to participating securities $ 95,622 $ 67,668 $ 203,358 $ 203,836 Earnings per share denominator: Weighted-average number of shares of common stock outstanding - basic and diluted 10,903 11,167 10,981 11,166 Earnings per share - basic and diluted $ 8.77 $ 6.06 $ 18.52 $ 1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September 30, December 31, (in thousands) 2020 2019 Finished goods and work-in-process $ 302,756 $ 295,997 Raw materials 51,892 55,702 Stores, supplies, and other 15,456 14,239 $ 370,104 $ 365,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9 Months Ended</t>
        </is>
      </c>
    </row>
    <row r="2">
      <c r="B2" s="2" t="inlineStr">
        <is>
          <t>Sep. 30, 2020</t>
        </is>
      </c>
    </row>
    <row r="3">
      <c r="A3" s="3" t="inlineStr">
        <is>
          <t>Goodwill and Intangible Assets Disclosure [Abstract]</t>
        </is>
      </c>
    </row>
    <row r="4">
      <c r="A4" s="4" t="inlineStr">
        <is>
          <t>Intangibles (Net of Amortization) and Goodwill</t>
        </is>
      </c>
      <c r="B4" s="4" t="inlineStr">
        <is>
          <t xml:space="preserve">Intangibles (Net of Amortization) and GoodwillThe net carrying amount of intangibles and goodwill was $130 million at September 30, 2020 and $132 million at December 31, 2019. The gross carrying amount and accumulated amortization of each type of intangible asset and goodwill are presented in the table below. September 30, 2020 December 31, 2019 (in thousands) Gross Accumulated Gross Accumulated Amortizing intangible assets Formulas and technology $ 9,600 $ 6,758 $ 9,600 $ 5,416 Contract 2,000 750 2,000 600 Customer bases 14,240 11,761 14,240 10,931 Goodwill 123,852 122,987 $ 149,692 $ 19,269 $ 148,827 $ 16,947 All of the intangibles relate to the petroleum additives segment. The change in the gross carrying amount between December 31, 2019 and September 30, 2020 is due to foreign currency fluctuation, as well as the completion in May 2020 of the purchase of the remaining outstanding capital stock of Aditivos Mexicanos, S.A. de C.V. (AMSA), which we acquired in 2017. The prior noncontrolling interest represented by the outstanding capital stock of AMSA was not material. There is no accumulated goodwill impairment. Amortization expense was (in thousands): Third quarter ended September 30, 2020 $ 586 Nine months ended September 30, 2020 2,322 Third quarter ended September 30, 2019 1,051 Nine months ended September 30, 2019 3,154 Estimated amortization expense for the remainder of 2020, as well as estimated annual amortization expense related to our intangible assets for the next five years, is expected to be (in thousands): 2020 $ 585 2021 2,156 2022 1,423 2023 907 2024 390 2025 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0</t>
        </is>
      </c>
    </row>
    <row r="3">
      <c r="A3" s="3" t="inlineStr">
        <is>
          <t>Long-term Debt, Unclassified [Abstract]</t>
        </is>
      </c>
    </row>
    <row r="4">
      <c r="A4" s="4" t="inlineStr">
        <is>
          <t>Long-term Debt</t>
        </is>
      </c>
      <c r="B4" s="4" t="inlineStr">
        <is>
          <t xml:space="preserve">Long-term Debt (in thousands) September 30, December 31, Senior notes - 4.10% due 2022 (net of related deferred financing costs) $ 348,702 $ 348,263 Senior notes - 3.78% due 2029 250,000 250,000 Revolving credit facility 10,000 44,678 $ 608,702 $ 642,941 Senior Notes - The outstanding 4.10% senior notes are unsecured, with an aggregate principal amount of $350 million and are registered under the Securities Act of 1933, as amended (Securities Act). The outstanding 3.78% senior notes are unsecured and were issued in a 2017 private placement with The Prudential Insurance Company of America and certain other purchasers. The 3.78% senior notes agreement was amended in March 2020 to conform the covenants under the agreement with those in the 2020 revolving credit facility. We were in compliance with all covenants under both issuances of the senior notes as of September 30, 2020 and December 31, 2019. Revolving Credit Facility - On March 5, 2020, we entered into a Credit Agreement (the Credit Agreement) with a term of five years. The Credit Agreement provides for a $900 million, multicurrency revolving credit facility, with a $500 million sublimit for multicurrency borrowings, a $50 million sublimit for letters of credit, and a $20 million sublimit for swingline loans. The Credit Agreement includes an expansion feature which allows us, subject to certain conditions, to request an increase in the aggregate amount of the revolving credit facility or obtain incremental term loans in an amount up to $425 million. Concurrent with entering into the Credit Agreement, we terminated our former revolving credit facility that we had entered into in 2017. The obligations under the Credit Agreement are unsecured and are fully and unconditionally guaranteed by NewMarket. The revolving credit facility is available on a revolving basis until March 5, 2025. Borrowings made under the revolving credit facility bear interest, at our option, at an annual rate equal to (1) the Alternate Base Rate (ABR) plus the Applicable Rate (as defined in the Credit Agreement) solely in the case of loans denominated in U.S. dollars to NewMarket, (2) the Adjusted LIBO Rate plus the Applicable Rate, or (3) the Adjusted EURIBO Rate plus the Applicable Rate. ABR is the greatest of (i) the rate of interest publicly announced by the Administrative Agent as its prime rate, (ii) the NYFRB Rate (as defined in the Credit Agreement) from time to time plus 0.5%, and (iii) the Adjusted LIBO Rate for a one month interest period plus 1%. The Adjusted LIBO Rate means the rate at which Eurocurrency deposits in the London interbank market for certain periods (as selected by NewMarket) are quoted, as adjusted for statutory reserve requirements for Eurocurrency liabilities and other applicable mandatory costs. The Adjusted EURIBO Rate means the rate at which Eurocurrency deposits denominated in euro in the euro interbank markets for certain periods (as selected by NewMarket) are quoted, as adjusted for statutory reserve requirements for Eurocurrency liabilities and other mandatory costs. The Applicable Rate ranges from 0.000% to 0.375% (depending on our Leverage Ratio or Credit Ratings) for loans bearing interest based on the ABR. The Applicable Rate ranges from 0.875% to 1.375% (depending on our Leverage Ratio or Credit Ratings) for loans bearing interest based on the Adjusted LIBO Rate or the Adjusted EURIBO rate. The Credit Agreement contains the Administrative Agent's customary LIBOR successor rate provisions, which apply in the event LIBOR is no longer generally adopted as the benchmark rate for syndicated loans. The Credit Agreement contains financial covenants that require NewMarket to maintain a consolidated Leverage Ratio (as defined in the Credit Agreement) of no more than 3.75 to 1.00 except during an Increased Leverage Period (as defined in the Credit Agreement). We were in compliance with all covenants under the revolving credit facility in effect at September 30, 2020 and at December 31, 2019. We paid financing costs in 2020 of approximately $1.3 million related to this revolving credit facility and carried over deferred financing costs from our previous revolving credit facility of approximately $1.2 million, resulting in total deferred financing costs of $2.5 million as of September 30, 2020, which we are amortizing over the term of the Credit Agreement. The average interest rate for borrowings under the credit agreements was 1.4% during the first nine months of 2020 and 3.0% during the full year of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10 million at September 30, 2020 and $11 million at December 31, 2019. Of the total accrual, the current portion is included in accrued expenses and the noncurrent portion is included in other noncurrent liabilities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8 $ (86,555) $ (94,761) $ (181,316) Other comprehensive income (loss) before reclassifications 2,501 (9,239) (6,738) Amounts reclassified from accumulated other comprehensive loss (a) 443 0 443 Other comprehensive income (loss) 2,944 (9,239) (6,295) Balance at September 30, 2019 $ (83,611) $ (104,000) $ (187,611) Balance at December 31, 2019 $ (69,795) $ (92,953) $ (162,748) Other comprehensive income (loss) before reclassifications 2,985 (5,013) (2,028) Amounts reclassified from accumulated other comprehensive loss (a) 1,878 0 1,878 Other comprehensive income (loss) 4,863 (5,013) (150) Balance at September 30, 2020 $ (64,932) $ (97,966) $ (162,898) (a) The pension plan and other postretirement benefit components of accumulated other comprehensive loss are included in the computation of net periodic benefit cost (income). See Note 4 in this Quarterly Report on Form 10-Q and Note 17 in our 2019 Annual Report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12869</v>
      </c>
      <c r="C4" s="6" t="n">
        <v>555817</v>
      </c>
      <c r="D4" s="6" t="n">
        <v>1483150</v>
      </c>
      <c r="E4" s="6" t="n">
        <v>1655850</v>
      </c>
    </row>
    <row r="5">
      <c r="A5" s="4" t="inlineStr">
        <is>
          <t>Cost of goods sold</t>
        </is>
      </c>
      <c r="B5" s="5" t="n">
        <v>346262</v>
      </c>
      <c r="C5" s="5" t="n">
        <v>393090</v>
      </c>
      <c r="D5" s="5" t="n">
        <v>1038898</v>
      </c>
      <c r="E5" s="5" t="n">
        <v>1169421</v>
      </c>
    </row>
    <row r="6">
      <c r="A6" s="4" t="inlineStr">
        <is>
          <t>Gross profit</t>
        </is>
      </c>
      <c r="B6" s="5" t="n">
        <v>166607</v>
      </c>
      <c r="C6" s="5" t="n">
        <v>162727</v>
      </c>
      <c r="D6" s="5" t="n">
        <v>444252</v>
      </c>
      <c r="E6" s="5" t="n">
        <v>486429</v>
      </c>
    </row>
    <row r="7">
      <c r="A7" s="4" t="inlineStr">
        <is>
          <t>Selling, general, and administrative expenses</t>
        </is>
      </c>
      <c r="B7" s="5" t="n">
        <v>34690</v>
      </c>
      <c r="C7" s="5" t="n">
        <v>38122</v>
      </c>
      <c r="D7" s="5" t="n">
        <v>105837</v>
      </c>
      <c r="E7" s="5" t="n">
        <v>109916</v>
      </c>
    </row>
    <row r="8">
      <c r="A8" s="4" t="inlineStr">
        <is>
          <t>Research, development, and testing expenses</t>
        </is>
      </c>
      <c r="B8" s="5" t="n">
        <v>33113</v>
      </c>
      <c r="C8" s="5" t="n">
        <v>36387</v>
      </c>
      <c r="D8" s="5" t="n">
        <v>102168</v>
      </c>
      <c r="E8" s="5" t="n">
        <v>106748</v>
      </c>
    </row>
    <row r="9">
      <c r="A9" s="4" t="inlineStr">
        <is>
          <t>Operating profit</t>
        </is>
      </c>
      <c r="B9" s="5" t="n">
        <v>98804</v>
      </c>
      <c r="C9" s="5" t="n">
        <v>88218</v>
      </c>
      <c r="D9" s="5" t="n">
        <v>236247</v>
      </c>
      <c r="E9" s="5" t="n">
        <v>269765</v>
      </c>
    </row>
    <row r="10">
      <c r="A10" s="4" t="inlineStr">
        <is>
          <t>Interest and financing expenses, net</t>
        </is>
      </c>
      <c r="B10" s="5" t="n">
        <v>6466</v>
      </c>
      <c r="C10" s="5" t="n">
        <v>6987</v>
      </c>
      <c r="D10" s="5" t="n">
        <v>20575</v>
      </c>
      <c r="E10" s="5" t="n">
        <v>22740</v>
      </c>
    </row>
    <row r="11">
      <c r="A11" s="4" t="inlineStr">
        <is>
          <t>Other income (expense), net</t>
        </is>
      </c>
      <c r="B11" s="5" t="n">
        <v>25280</v>
      </c>
      <c r="C11" s="5" t="n">
        <v>6227</v>
      </c>
      <c r="D11" s="5" t="n">
        <v>39292</v>
      </c>
      <c r="E11" s="5" t="n">
        <v>17932</v>
      </c>
    </row>
    <row r="12">
      <c r="A12" s="4" t="inlineStr">
        <is>
          <t>Income before income tax expense</t>
        </is>
      </c>
      <c r="B12" s="5" t="n">
        <v>117618</v>
      </c>
      <c r="C12" s="5" t="n">
        <v>87458</v>
      </c>
      <c r="D12" s="5" t="n">
        <v>254964</v>
      </c>
      <c r="E12" s="5" t="n">
        <v>264957</v>
      </c>
    </row>
    <row r="13">
      <c r="A13" s="4" t="inlineStr">
        <is>
          <t>Income tax expense</t>
        </is>
      </c>
      <c r="B13" s="5" t="n">
        <v>21824</v>
      </c>
      <c r="C13" s="5" t="n">
        <v>19653</v>
      </c>
      <c r="D13" s="5" t="n">
        <v>51280</v>
      </c>
      <c r="E13" s="5" t="n">
        <v>60773</v>
      </c>
    </row>
    <row r="14">
      <c r="A14" s="4" t="inlineStr">
        <is>
          <t>Net income</t>
        </is>
      </c>
      <c r="B14" s="6" t="n">
        <v>95794</v>
      </c>
      <c r="C14" s="6" t="n">
        <v>67805</v>
      </c>
      <c r="D14" s="6" t="n">
        <v>203684</v>
      </c>
      <c r="E14" s="6" t="n">
        <v>204184</v>
      </c>
    </row>
    <row r="15">
      <c r="A15" s="4" t="inlineStr">
        <is>
          <t>Earnings per share - basic and diluted (in dollars per share)</t>
        </is>
      </c>
      <c r="B15" s="7" t="n">
        <v>8.77</v>
      </c>
      <c r="C15" s="7" t="n">
        <v>6.06</v>
      </c>
      <c r="D15" s="7" t="n">
        <v>18.52</v>
      </c>
      <c r="E15" s="7" t="n">
        <v>18.26</v>
      </c>
    </row>
    <row r="16">
      <c r="A16" s="4" t="inlineStr">
        <is>
          <t>Cash dividends declared per share (in dollars per share)</t>
        </is>
      </c>
      <c r="B16" s="7" t="n">
        <v>1.9</v>
      </c>
      <c r="C16" s="7" t="n">
        <v>1.9</v>
      </c>
      <c r="D16" s="7" t="n">
        <v>5.7</v>
      </c>
      <c r="E16" s="7" t="n">
        <v>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arrying amount of cash and cash equivalents in the Condensed Consolidated Balance Sheets, as well as the fair value, was $118 million at September 30, 2020 and $144 million at December 31, 2019. The fair value is categorized in Level 1 of the fair value hierarchy. No material events occurred during the nine months ended September 30, 2020 requiring adjustment to the recognized balances of assets or liabilities which are recorded at fair value on a nonrecurring basis.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traded 4.10% senior notes included in long-term debt in the table below is based on the last quoted price closest to September 30, 2020. The fair value of our debt instruments is categorized as Level 2. September 30, 2020 December 31, 2019 (in thousands) Carrying Fair Carrying Fair Long-term debt $ 608,702 $ 662,784 $ 642,941 $ 677,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In March 2020, the Financial Accounting Standards Board (FASB) issued Accounting Standards Update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We continue to evaluate the impact of ASU 2020-04 on our consolidated financial statements, but do not currently expect a significant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Long-Term Debt</t>
        </is>
      </c>
      <c r="B4" s="4" t="inlineStr">
        <is>
          <t>We record the carrying amount of our long-term debt at historical cost, less deferred financing costs related to the 4.10% senior notes.</t>
        </is>
      </c>
    </row>
    <row r="5">
      <c r="A5" s="4" t="inlineStr">
        <is>
          <t>New Accounting Pronouncements Policy</t>
        </is>
      </c>
      <c r="B5" s="4" t="inlineStr">
        <is>
          <t>We adopted Accounting Standard Update No. 2016-13, "Financial Instruments - Credit Losses (Topic 326) Measurement of Credit Losses on Financial Instruments" (ASU 2016-13) on January 1, 2020. ASU 2016-13 mandates a methodology be utilized that determines expected credit losses on financial instruments instead of the former methodology that delayed recognition until a probable loss had been incurred.   We record our accounts receivable at amortized cost and at the net amount expected to be collected. Our accounts receivable are predominantly trade receivables and are derived through the sale of petroleum additives products.  Our customers primarily consist of global, national, and independent oil companies.  We maintain an allowance for credit losses for expected losses resulting from our customers not making required payments. We determine the adequacy of the allowance by periodically evaluating each customer’s receivable balance, considering their financial condition and credit history, and considering current and forecasted economic conditions. The allowance for credit losses was not material at September 30, 2020 o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0</t>
        </is>
      </c>
    </row>
    <row r="3">
      <c r="A3" s="3" t="inlineStr">
        <is>
          <t>Revenue from Contract with Customer [Abstract]</t>
        </is>
      </c>
    </row>
    <row r="4">
      <c r="A4" s="4" t="inlineStr">
        <is>
          <t>Net Sales by Geographic Area</t>
        </is>
      </c>
      <c r="B4" s="4" t="inlineStr">
        <is>
          <t xml:space="preserve">The following table provides information on our net sales by geographic area. Information on net sales by segment is in Note 3. Third Quarter Ended Nine Months Ended (in thousands) 2020 2019 2020 2019 Net sales United States $ 175,086 $ 191,830 $ 476,858 $ 551,875 China 56,531 49,219 159,771 170,627 Europe, Middle East, Africa, India 161,484 179,685 483,051 526,597 Asia Pacific, except China 64,498 77,823 210,670 240,653 Other foreign 55,270 57,260 152,800 166,098 Net sales $ 512,869 $ 555,817 $ 1,483,150 $ 1,655,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Net Sales by Segment</t>
        </is>
      </c>
      <c r="B4" s="4" t="inlineStr">
        <is>
          <t xml:space="preserve">Net Sales by Segment Third Quarter Ended Nine Months Ended (in thousands) 2020 2019 2020 2019 Petroleum additives Lubricant additives $ 432,938 $ 448,629 $ 1,240,042 $ 1,348,508 Fuel additives 77,342 101,997 236,313 295,621 Total 510,280 550,626 1,476,355 1,644,129 All other 2,589 5,191 6,795 11,721 Net sales $ 512,869 $ 555,817 $ 1,483,150 $ 1,655,850 </t>
        </is>
      </c>
    </row>
    <row r="5">
      <c r="A5" s="4" t="inlineStr">
        <is>
          <t>Segment Operating Profit</t>
        </is>
      </c>
      <c r="B5" s="4" t="inlineStr">
        <is>
          <t xml:space="preserve">Segment Operating Profit Third Quarter Ended Nine Months Ended (in thousands) 2020 2019 2020 2019 Petroleum additives $ 102,186 $ 94,765 $ 248,918 $ 285,620 All other 2,015 (77) 1,951 92 Segment operating profit 104,201 94,688 250,869 285,712 Corporate, general, and administrative expenses (5,565) (6,473) (15,263) (15,842) Interest and financing expenses, net (6,466) (6,987) (20,575) (22,740) Other income (expense), net 25,448 6,230 39,933 17,827 Income before income tax expense $ 117,618 $ 87,458 $ 254,964 $ 264,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9 Months Ended</t>
        </is>
      </c>
    </row>
    <row r="2">
      <c r="B2" s="2" t="inlineStr">
        <is>
          <t>Sep. 30, 2020</t>
        </is>
      </c>
    </row>
    <row r="3">
      <c r="A3" s="3" t="inlineStr">
        <is>
          <t>Retirement Benefits [Abstract]</t>
        </is>
      </c>
    </row>
    <row r="4">
      <c r="A4" s="4" t="inlineStr">
        <is>
          <t>Cash Contributions Made And Expected Remaining Contributions For Pension And Postretirement Benefit Plans</t>
        </is>
      </c>
      <c r="B4" s="4" t="inlineStr">
        <is>
          <t xml:space="preserve">The table below shows cash contributions made during the nine months ended September 30, 2020, as well as the remaining cash contributions we expect to make during the year ending December 31, 2020, for our domestic and foreign pension plans and domestic postretirement benefit plan. (in thousands) Actual Cash Contributions for Nine Months Ended September 30, 2020 Expected Remaining Cash Contributions for Year Ending December 31, 2020 Domestic plans Pension benefits $ 2,169 $ 723 Postretirement benefits 1,372 457 Foreign plans Pension benefits 4,176 1,646 </t>
        </is>
      </c>
    </row>
    <row r="5">
      <c r="A5" s="4" t="inlineStr">
        <is>
          <t>Net Periodic Benefit Cost (Income) For Pension And Postretirement Benefit Plans</t>
        </is>
      </c>
      <c r="B5" s="4" t="inlineStr">
        <is>
          <t xml:space="preserve">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ird Quarter Ended September 30, (in thousands) 2020 2019 2020 2019 Service cost $ 4,012 $ 2,809 $ 250 $ 150 Interest cost 3,311 3,478 314 358 Expected return on plan assets (9,309) (8,661) (222) (223) Amortization of prior service cost (credit) 70 (19) (757) (757) Amortization of actuarial net (gain) loss 874 507 0 0 Net periodic benefit cost (income) $ (1,042) $ (1,886) $ (415) $ (472) Domestic Pension Benefits Postretirement Benefits Nine Months Ended September 30, (in thousands) 2020 2019 2020 2019 Service cost $ 12,407 $ 10,056 $ 684 $ 538 Interest cost 10,328 10,849 1,005 1,136 Expected return on plan assets (27,920) (25,975) (704) (711) Amortization of prior service cost (credit) 203 (57) (2,271) (2,271) Amortization of actuarial net (gain) loss 3,506 2,214 0 0 Net periodic benefit cost (income) $ (1,476) $ (2,913) $ (1,286) $ (1,308) Foreign Pension Benefits Third Quarter Ended September 30, Nine Months Ended September 30, (in thousands) 2020 2019 2020 2019 Service cost $ 2,153 $ 1,575 $ 6,360 $ 4,833 Interest cost 967 1,166 2,880 3,593 Expected return on plan assets (2,426) (2,238) (7,221) (6,918) Amortization of prior service cost (credit) (12) (11) (33) (32) Amortization of actuarial net (gain) loss 355 230 1,047 704 Net periodic benefit cost (income) $ 1,037 $ 722 $ 3,033 $ 2,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 xml:space="preserve">The following table illustrates the earnings allocation method utilized in the calculation of basic and diluted earnings per share. Third Quarter Ended Nine Months Ended (in thousands, except per-share amounts) 2020 2019 2020 2019 Earnings per share numerator: Net income attributable to common shareholders before allocation of earnings to participating securities $ 95,794 $ 67,805 $ 203,684 $ 204,184 Earnings allocated to participating securities 172 137 326 348 Net income attributable to common shareholders after allocation of earnings to participating securities $ 95,622 $ 67,668 $ 203,358 $ 203,836 Earnings per share denominator: Weighted-average number of shares of common stock outstanding - basic and diluted 10,903 11,167 10,981 11,166 Earnings per share - basic and diluted $ 8.77 $ 6.06 $ 18.52 $ 1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 September 30, December 31, (in thousands) 2020 2019 Finished goods and work-in-process $ 302,756 $ 295,997 Raw materials 51,892 55,702 Stores, supplies, and other 15,456 14,239 $ 370,104 $ 365,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9 Months Ended</t>
        </is>
      </c>
    </row>
    <row r="2">
      <c r="B2" s="2" t="inlineStr">
        <is>
          <t>Sep. 30, 2020</t>
        </is>
      </c>
    </row>
    <row r="3">
      <c r="A3" s="3" t="inlineStr">
        <is>
          <t>Goodwill and Intangible Assets Disclosure [Abstract]</t>
        </is>
      </c>
    </row>
    <row r="4">
      <c r="A4" s="4" t="inlineStr">
        <is>
          <t>Schedule of Information Related to Intangible Assets and Goodwill</t>
        </is>
      </c>
      <c r="B4" s="4" t="inlineStr">
        <is>
          <t xml:space="preserve">The gross carrying amount and accumulated amortization of each type of intangible asset and goodwill are presented in the table below. September 30, 2020 December 31, 2019 (in thousands) Gross Accumulated Gross Accumulated Amortizing intangible assets Formulas and technology $ 9,600 $ 6,758 $ 9,600 $ 5,416 Contract 2,000 750 2,000 600 Customer bases 14,240 11,761 14,240 10,931 Goodwill 123,852 122,987 $ 149,692 $ 19,269 $ 148,827 $ 16,947 </t>
        </is>
      </c>
    </row>
    <row r="5">
      <c r="A5" s="4" t="inlineStr">
        <is>
          <t>Schedule Of Amortization Expense</t>
        </is>
      </c>
      <c r="B5" s="4" t="inlineStr">
        <is>
          <t xml:space="preserve">Amortization expense was (in thousands): Third quarter ended September 30, 2020 $ 586 Nine months ended September 30, 2020 2,322 Third quarter ended September 30, 2019 1,051 Nine months ended September 30, 2019 3,154 </t>
        </is>
      </c>
    </row>
    <row r="6">
      <c r="A6" s="4" t="inlineStr">
        <is>
          <t>Schedule Of Estimated Annual Amortization Expense Related To Intangible Assets</t>
        </is>
      </c>
      <c r="B6" s="4" t="inlineStr">
        <is>
          <t xml:space="preserve">Estimated amortization expense for the remainder of 2020, as well as estimated annual amortization expense related to our intangible assets for the next five years, is expected to be (in thousands): 2020 $ 585 2021 2,156 2022 1,423 2023 907 2024 390 2025 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0</t>
        </is>
      </c>
    </row>
    <row r="3">
      <c r="A3" s="3" t="inlineStr">
        <is>
          <t>Long-term Debt, Unclassified [Abstract]</t>
        </is>
      </c>
    </row>
    <row r="4">
      <c r="A4" s="4" t="inlineStr">
        <is>
          <t>Schedule Of Long-Term Debt</t>
        </is>
      </c>
      <c r="B4" s="4" t="inlineStr">
        <is>
          <t xml:space="preserve">(in thousands) September 30, December 31, Senior notes - 4.10% due 2022 (net of related deferred financing costs) $ 348,702 $ 348,263 Senior notes - 3.78% due 2029 250,000 250,000 Revolving credit facility 10,000 44,678 $ 608,702 $ 642,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5794</v>
      </c>
      <c r="C4" s="6" t="n">
        <v>67805</v>
      </c>
      <c r="D4" s="6" t="n">
        <v>203684</v>
      </c>
      <c r="E4" s="6" t="n">
        <v>204184</v>
      </c>
    </row>
    <row r="5">
      <c r="A5" s="3" t="inlineStr">
        <is>
          <t>Pension plans and other postretirement benefits:</t>
        </is>
      </c>
    </row>
    <row r="6">
      <c r="A6" s="4" t="inlineStr">
        <is>
          <t>Prior service credit (cost) arising during the period, net of income tax expense (benefit) of $(7) in third quarter and nine months 2020</t>
        </is>
      </c>
      <c r="B6" s="5" t="n">
        <v>-23</v>
      </c>
      <c r="C6" s="5" t="n">
        <v>0</v>
      </c>
      <c r="D6" s="5" t="n">
        <v>-23</v>
      </c>
      <c r="E6" s="5" t="n">
        <v>0</v>
      </c>
    </row>
    <row r="7">
      <c r="A7" s="4" t="inlineStr">
        <is>
          <t>Amortization of prior service cost (credit) included in net periodic benefit cost (income), net of income tax expense (benefit) of $(169) in third quarter 2020, $(185) in third quarter 2019, $(510) in nine months 2020, and $(556) in nine months 2019</t>
        </is>
      </c>
      <c r="B7" s="5" t="n">
        <v>-528</v>
      </c>
      <c r="C7" s="5" t="n">
        <v>-600</v>
      </c>
      <c r="D7" s="5" t="n">
        <v>-1590</v>
      </c>
      <c r="E7" s="5" t="n">
        <v>-1802</v>
      </c>
    </row>
    <row r="8">
      <c r="A8" s="4" t="inlineStr">
        <is>
          <t>Actuarial net gain (loss) arising during the period, net of income tax expense (benefit) of $977 in third quarter and nine months 2020 and $771 in third quarter and nine months 2019</t>
        </is>
      </c>
      <c r="B8" s="5" t="n">
        <v>3008</v>
      </c>
      <c r="C8" s="5" t="n">
        <v>2501</v>
      </c>
      <c r="D8" s="5" t="n">
        <v>3008</v>
      </c>
      <c r="E8" s="5" t="n">
        <v>2501</v>
      </c>
    </row>
    <row r="9">
      <c r="A9" s="4" t="inlineStr">
        <is>
          <t>Amortization of actuarial net loss (gain) included in net periodic benefit cost (income), net of income tax expense (benefit) of $297 in third quarter 2020, $169 in third quarter 2019, $1,090 in nine months 2020, and $674 in nine months 2019</t>
        </is>
      </c>
      <c r="B9" s="5" t="n">
        <v>941</v>
      </c>
      <c r="C9" s="5" t="n">
        <v>570</v>
      </c>
      <c r="D9" s="5" t="n">
        <v>3468</v>
      </c>
      <c r="E9" s="5" t="n">
        <v>2245</v>
      </c>
    </row>
    <row r="10">
      <c r="A10" s="4" t="inlineStr">
        <is>
          <t>Total pension plans and other postretirement benefits</t>
        </is>
      </c>
      <c r="B10" s="5" t="n">
        <v>3398</v>
      </c>
      <c r="C10" s="5" t="n">
        <v>2471</v>
      </c>
      <c r="D10" s="5" t="n">
        <v>4863</v>
      </c>
      <c r="E10" s="5" t="n">
        <v>2944</v>
      </c>
    </row>
    <row r="11">
      <c r="A11" s="4" t="inlineStr">
        <is>
          <t>Foreign currency translation adjustments, net of income tax expense (benefit) of $(118) in third quarter 2020, $(324) in third quarter 2019, $(1,110) in nine months 2020, and $(317) in nine months 2019</t>
        </is>
      </c>
      <c r="B11" s="5" t="n">
        <v>10356</v>
      </c>
      <c r="C11" s="5" t="n">
        <v>-9819</v>
      </c>
      <c r="D11" s="5" t="n">
        <v>-5013</v>
      </c>
      <c r="E11" s="5" t="n">
        <v>-9239</v>
      </c>
    </row>
    <row r="12">
      <c r="A12" s="4" t="inlineStr">
        <is>
          <t>Other comprehensive income (loss)</t>
        </is>
      </c>
      <c r="B12" s="5" t="n">
        <v>13754</v>
      </c>
      <c r="C12" s="5" t="n">
        <v>-7348</v>
      </c>
      <c r="D12" s="5" t="n">
        <v>-150</v>
      </c>
      <c r="E12" s="5" t="n">
        <v>-6295</v>
      </c>
    </row>
    <row r="13">
      <c r="A13" s="4" t="inlineStr">
        <is>
          <t>Comprehensive income</t>
        </is>
      </c>
      <c r="B13" s="6" t="n">
        <v>109548</v>
      </c>
      <c r="C13" s="6" t="n">
        <v>60457</v>
      </c>
      <c r="D13" s="6" t="n">
        <v>203534</v>
      </c>
      <c r="E13" s="6" t="n">
        <v>1978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chedule of Components of Accumulated Other Comprehensive Loss, Net of Tax</t>
        </is>
      </c>
      <c r="B4" s="4" t="inlineStr">
        <is>
          <t>The balances of, and changes in, the components of accumulated other comprehensive loss, net of tax, consist of the following: (in thousands) Pension Plans Foreign Currency Translation Adjustments Accumulated Other Balance at December 31, 2018 $ (86,555) $ (94,761) $ (181,316) Other comprehensive income (loss) before reclassifications 2,501 (9,239) (6,738) Amounts reclassified from accumulated other comprehensive loss (a) 443 0 443 Other comprehensive income (loss) 2,944 (9,239) (6,295) Balance at September 30, 2019 $ (83,611) $ (104,000) $ (187,611) Balance at December 31, 2019 $ (69,795) $ (92,953) $ (162,748) Other comprehensive income (loss) before reclassifications 2,985 (5,013) (2,028) Amounts reclassified from accumulated other comprehensive loss (a) 1,878 0 1,878 Other comprehensive income (loss) 4,863 (5,013) (150) Balance at September 30, 2020 $ (64,932) $ (97,966) $ (162,898) (a) The pension plan and other postretirement benefit components of accumulated other comprehensive loss are included in the computation of net periodic benefit cost (income). See Note 4 in this Quarterly Report on Form 10-Q and Note 17 in our 2019 Annual Report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Estimated Fair Value Of Long-Term Debt</t>
        </is>
      </c>
      <c r="B4" s="4" t="inlineStr">
        <is>
          <t xml:space="preserve">September 30, 2020 December 31, 2019 (in thousands) Carrying Fair Carrying Fair Long-term debt $ 608,702 $ 662,784 $ 642,941 $ 677,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Schedule of Net Sales by Geographical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512869</v>
      </c>
      <c r="C4" s="6" t="n">
        <v>555817</v>
      </c>
      <c r="D4" s="6" t="n">
        <v>1483150</v>
      </c>
      <c r="E4" s="6" t="n">
        <v>1655850</v>
      </c>
    </row>
    <row r="5">
      <c r="A5" s="4" t="inlineStr">
        <is>
          <t>United States</t>
        </is>
      </c>
    </row>
    <row r="6">
      <c r="A6" s="3" t="inlineStr">
        <is>
          <t>Disaggregation of Revenue [Line Items]</t>
        </is>
      </c>
    </row>
    <row r="7">
      <c r="A7" s="4" t="inlineStr">
        <is>
          <t>Net sales</t>
        </is>
      </c>
      <c r="B7" s="5" t="n">
        <v>175086</v>
      </c>
      <c r="C7" s="5" t="n">
        <v>191830</v>
      </c>
      <c r="D7" s="5" t="n">
        <v>476858</v>
      </c>
      <c r="E7" s="5" t="n">
        <v>551875</v>
      </c>
    </row>
    <row r="8">
      <c r="A8" s="4" t="inlineStr">
        <is>
          <t>China</t>
        </is>
      </c>
    </row>
    <row r="9">
      <c r="A9" s="3" t="inlineStr">
        <is>
          <t>Disaggregation of Revenue [Line Items]</t>
        </is>
      </c>
    </row>
    <row r="10">
      <c r="A10" s="4" t="inlineStr">
        <is>
          <t>Net sales</t>
        </is>
      </c>
      <c r="B10" s="5" t="n">
        <v>56531</v>
      </c>
      <c r="C10" s="5" t="n">
        <v>49219</v>
      </c>
      <c r="D10" s="5" t="n">
        <v>159771</v>
      </c>
      <c r="E10" s="5" t="n">
        <v>170627</v>
      </c>
    </row>
    <row r="11">
      <c r="A11" s="4" t="inlineStr">
        <is>
          <t>Europe, Middle East, Africa, India [Member]</t>
        </is>
      </c>
    </row>
    <row r="12">
      <c r="A12" s="3" t="inlineStr">
        <is>
          <t>Disaggregation of Revenue [Line Items]</t>
        </is>
      </c>
    </row>
    <row r="13">
      <c r="A13" s="4" t="inlineStr">
        <is>
          <t>Net sales</t>
        </is>
      </c>
      <c r="B13" s="5" t="n">
        <v>161484</v>
      </c>
      <c r="C13" s="5" t="n">
        <v>179685</v>
      </c>
      <c r="D13" s="5" t="n">
        <v>483051</v>
      </c>
      <c r="E13" s="5" t="n">
        <v>526597</v>
      </c>
    </row>
    <row r="14">
      <c r="A14" s="4" t="inlineStr">
        <is>
          <t>Asia Pacfic excl China [Member]</t>
        </is>
      </c>
    </row>
    <row r="15">
      <c r="A15" s="3" t="inlineStr">
        <is>
          <t>Disaggregation of Revenue [Line Items]</t>
        </is>
      </c>
    </row>
    <row r="16">
      <c r="A16" s="4" t="inlineStr">
        <is>
          <t>Net sales</t>
        </is>
      </c>
      <c r="B16" s="5" t="n">
        <v>64498</v>
      </c>
      <c r="C16" s="5" t="n">
        <v>77823</v>
      </c>
      <c r="D16" s="5" t="n">
        <v>210670</v>
      </c>
      <c r="E16" s="5" t="n">
        <v>240653</v>
      </c>
    </row>
    <row r="17">
      <c r="A17" s="4" t="inlineStr">
        <is>
          <t>Other Foreign [Member]</t>
        </is>
      </c>
    </row>
    <row r="18">
      <c r="A18" s="3" t="inlineStr">
        <is>
          <t>Disaggregation of Revenue [Line Items]</t>
        </is>
      </c>
    </row>
    <row r="19">
      <c r="A19" s="4" t="inlineStr">
        <is>
          <t>Net sales</t>
        </is>
      </c>
      <c r="B19" s="6" t="n">
        <v>55270</v>
      </c>
      <c r="C19" s="6" t="n">
        <v>57260</v>
      </c>
      <c r="D19" s="6" t="n">
        <v>152800</v>
      </c>
      <c r="E19" s="6" t="n">
        <v>1660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 [Line Items]</t>
        </is>
      </c>
    </row>
    <row r="4">
      <c r="A4" s="4" t="inlineStr">
        <is>
          <t>Net sales</t>
        </is>
      </c>
      <c r="B4" s="6" t="n">
        <v>512869</v>
      </c>
      <c r="C4" s="6" t="n">
        <v>555817</v>
      </c>
      <c r="D4" s="6" t="n">
        <v>1483150</v>
      </c>
      <c r="E4" s="6" t="n">
        <v>1655850</v>
      </c>
    </row>
    <row r="5">
      <c r="A5" s="4" t="inlineStr">
        <is>
          <t>Operating Segments [Member] | Petroleum Additives [Member]</t>
        </is>
      </c>
    </row>
    <row r="6">
      <c r="A6" s="3" t="inlineStr">
        <is>
          <t>Segment Information [Line Items]</t>
        </is>
      </c>
    </row>
    <row r="7">
      <c r="A7" s="4" t="inlineStr">
        <is>
          <t>Net sales</t>
        </is>
      </c>
      <c r="B7" s="5" t="n">
        <v>510280</v>
      </c>
      <c r="C7" s="5" t="n">
        <v>550626</v>
      </c>
      <c r="D7" s="5" t="n">
        <v>1476355</v>
      </c>
      <c r="E7" s="5" t="n">
        <v>1644129</v>
      </c>
    </row>
    <row r="8">
      <c r="A8" s="4" t="inlineStr">
        <is>
          <t>Operating Segments [Member] | All Other [Member]</t>
        </is>
      </c>
    </row>
    <row r="9">
      <c r="A9" s="3" t="inlineStr">
        <is>
          <t>Segment Information [Line Items]</t>
        </is>
      </c>
    </row>
    <row r="10">
      <c r="A10" s="4" t="inlineStr">
        <is>
          <t>Net sales</t>
        </is>
      </c>
      <c r="B10" s="5" t="n">
        <v>2589</v>
      </c>
      <c r="C10" s="5" t="n">
        <v>5191</v>
      </c>
      <c r="D10" s="5" t="n">
        <v>6795</v>
      </c>
      <c r="E10" s="5" t="n">
        <v>11721</v>
      </c>
    </row>
    <row r="11">
      <c r="A11" s="4" t="inlineStr">
        <is>
          <t>Operating Segments [Member] | Lubricant Additives [Member] | Petroleum Additives [Member]</t>
        </is>
      </c>
    </row>
    <row r="12">
      <c r="A12" s="3" t="inlineStr">
        <is>
          <t>Segment Information [Line Items]</t>
        </is>
      </c>
    </row>
    <row r="13">
      <c r="A13" s="4" t="inlineStr">
        <is>
          <t>Net sales</t>
        </is>
      </c>
      <c r="B13" s="5" t="n">
        <v>432938</v>
      </c>
      <c r="C13" s="5" t="n">
        <v>448629</v>
      </c>
      <c r="D13" s="5" t="n">
        <v>1240042</v>
      </c>
      <c r="E13" s="5" t="n">
        <v>1348508</v>
      </c>
    </row>
    <row r="14">
      <c r="A14" s="4" t="inlineStr">
        <is>
          <t>Operating Segments [Member] | Fuel Additives [Member] | Petroleum Additives [Member]</t>
        </is>
      </c>
    </row>
    <row r="15">
      <c r="A15" s="3" t="inlineStr">
        <is>
          <t>Segment Information [Line Items]</t>
        </is>
      </c>
    </row>
    <row r="16">
      <c r="A16" s="4" t="inlineStr">
        <is>
          <t>Net sales</t>
        </is>
      </c>
      <c r="B16" s="6" t="n">
        <v>77342</v>
      </c>
      <c r="C16" s="6" t="n">
        <v>101997</v>
      </c>
      <c r="D16" s="6" t="n">
        <v>236313</v>
      </c>
      <c r="E16" s="6" t="n">
        <v>2956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Operating Pro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 [Line Items]</t>
        </is>
      </c>
    </row>
    <row r="4">
      <c r="A4" s="4" t="inlineStr">
        <is>
          <t>Segment operating profit</t>
        </is>
      </c>
      <c r="B4" s="6" t="n">
        <v>98804</v>
      </c>
      <c r="C4" s="6" t="n">
        <v>88218</v>
      </c>
      <c r="D4" s="6" t="n">
        <v>236247</v>
      </c>
      <c r="E4" s="6" t="n">
        <v>269765</v>
      </c>
    </row>
    <row r="5">
      <c r="A5" s="4" t="inlineStr">
        <is>
          <t>Corporate, general, and administrative expenses</t>
        </is>
      </c>
      <c r="B5" s="5" t="n">
        <v>-34690</v>
      </c>
      <c r="C5" s="5" t="n">
        <v>-38122</v>
      </c>
      <c r="D5" s="5" t="n">
        <v>-105837</v>
      </c>
      <c r="E5" s="5" t="n">
        <v>-109916</v>
      </c>
    </row>
    <row r="6">
      <c r="A6" s="4" t="inlineStr">
        <is>
          <t>Interest and financing expenses, net</t>
        </is>
      </c>
      <c r="B6" s="5" t="n">
        <v>-6466</v>
      </c>
      <c r="C6" s="5" t="n">
        <v>-6987</v>
      </c>
      <c r="D6" s="5" t="n">
        <v>-20575</v>
      </c>
      <c r="E6" s="5" t="n">
        <v>-22740</v>
      </c>
    </row>
    <row r="7">
      <c r="A7" s="4" t="inlineStr">
        <is>
          <t>Other income (expense), net</t>
        </is>
      </c>
      <c r="B7" s="5" t="n">
        <v>25280</v>
      </c>
      <c r="C7" s="5" t="n">
        <v>6227</v>
      </c>
      <c r="D7" s="5" t="n">
        <v>39292</v>
      </c>
      <c r="E7" s="5" t="n">
        <v>17932</v>
      </c>
    </row>
    <row r="8">
      <c r="A8" s="4" t="inlineStr">
        <is>
          <t>Income before income tax expense</t>
        </is>
      </c>
      <c r="B8" s="5" t="n">
        <v>117618</v>
      </c>
      <c r="C8" s="5" t="n">
        <v>87458</v>
      </c>
      <c r="D8" s="5" t="n">
        <v>254964</v>
      </c>
      <c r="E8" s="5" t="n">
        <v>264957</v>
      </c>
    </row>
    <row r="9">
      <c r="A9" s="4" t="inlineStr">
        <is>
          <t>Operating Segments [Member]</t>
        </is>
      </c>
    </row>
    <row r="10">
      <c r="A10" s="3" t="inlineStr">
        <is>
          <t>Segment Information [Line Items]</t>
        </is>
      </c>
    </row>
    <row r="11">
      <c r="A11" s="4" t="inlineStr">
        <is>
          <t>Segment operating profit</t>
        </is>
      </c>
      <c r="B11" s="5" t="n">
        <v>104201</v>
      </c>
      <c r="C11" s="5" t="n">
        <v>94688</v>
      </c>
      <c r="D11" s="5" t="n">
        <v>250869</v>
      </c>
      <c r="E11" s="5" t="n">
        <v>285712</v>
      </c>
    </row>
    <row r="12">
      <c r="A12" s="4" t="inlineStr">
        <is>
          <t>Operating Segments [Member] | Petroleum Additives [Member]</t>
        </is>
      </c>
    </row>
    <row r="13">
      <c r="A13" s="3" t="inlineStr">
        <is>
          <t>Segment Information [Line Items]</t>
        </is>
      </c>
    </row>
    <row r="14">
      <c r="A14" s="4" t="inlineStr">
        <is>
          <t>Segment operating profit</t>
        </is>
      </c>
      <c r="B14" s="5" t="n">
        <v>102186</v>
      </c>
      <c r="C14" s="5" t="n">
        <v>94765</v>
      </c>
      <c r="D14" s="5" t="n">
        <v>248918</v>
      </c>
      <c r="E14" s="5" t="n">
        <v>285620</v>
      </c>
    </row>
    <row r="15">
      <c r="A15" s="4" t="inlineStr">
        <is>
          <t>Operating Segments [Member] | All Other [Member]</t>
        </is>
      </c>
    </row>
    <row r="16">
      <c r="A16" s="3" t="inlineStr">
        <is>
          <t>Segment Information [Line Items]</t>
        </is>
      </c>
    </row>
    <row r="17">
      <c r="A17" s="4" t="inlineStr">
        <is>
          <t>Segment operating profit</t>
        </is>
      </c>
      <c r="B17" s="5" t="n">
        <v>2015</v>
      </c>
      <c r="C17" s="5" t="n">
        <v>-77</v>
      </c>
      <c r="D17" s="5" t="n">
        <v>1951</v>
      </c>
      <c r="E17" s="5" t="n">
        <v>92</v>
      </c>
    </row>
    <row r="18">
      <c r="A18" s="4" t="inlineStr">
        <is>
          <t>Corporate, Non-Segment [Member]</t>
        </is>
      </c>
    </row>
    <row r="19">
      <c r="A19" s="3" t="inlineStr">
        <is>
          <t>Segment Information [Line Items]</t>
        </is>
      </c>
    </row>
    <row r="20">
      <c r="A20" s="4" t="inlineStr">
        <is>
          <t>Corporate, general, and administrative expenses</t>
        </is>
      </c>
      <c r="B20" s="5" t="n">
        <v>-5565</v>
      </c>
      <c r="C20" s="5" t="n">
        <v>-6473</v>
      </c>
      <c r="D20" s="5" t="n">
        <v>-15263</v>
      </c>
      <c r="E20" s="5" t="n">
        <v>-15842</v>
      </c>
    </row>
    <row r="21">
      <c r="A21" s="4" t="inlineStr">
        <is>
          <t>Interest and financing expenses, net</t>
        </is>
      </c>
      <c r="B21" s="5" t="n">
        <v>-6466</v>
      </c>
      <c r="C21" s="5" t="n">
        <v>-6987</v>
      </c>
      <c r="D21" s="5" t="n">
        <v>-20575</v>
      </c>
      <c r="E21" s="5" t="n">
        <v>-22740</v>
      </c>
    </row>
    <row r="22">
      <c r="A22" s="4" t="inlineStr">
        <is>
          <t>Other income (expense), net</t>
        </is>
      </c>
      <c r="B22" s="6" t="n">
        <v>25448</v>
      </c>
      <c r="C22" s="6" t="n">
        <v>6230</v>
      </c>
      <c r="D22" s="6" t="n">
        <v>39933</v>
      </c>
      <c r="E22" s="6" t="n">
        <v>178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Cash Contributions Made And Expected Remaining Contributions For Pension And Postretirement Benefit Plans) (Details) $ in Thousands</t>
        </is>
      </c>
      <c r="B1" s="2" t="inlineStr">
        <is>
          <t>9 Months Ended</t>
        </is>
      </c>
    </row>
    <row r="2">
      <c r="B2" s="2" t="inlineStr">
        <is>
          <t>Sep. 30, 2020USD ($)</t>
        </is>
      </c>
    </row>
    <row r="3">
      <c r="A3" s="4" t="inlineStr">
        <is>
          <t>Pension Plan [Member] | Domestic Plan [Member]</t>
        </is>
      </c>
    </row>
    <row r="4">
      <c r="A4" s="3" t="inlineStr">
        <is>
          <t>Defined Benefit Plan Disclosure [Line Items]</t>
        </is>
      </c>
    </row>
    <row r="5">
      <c r="A5" s="4" t="inlineStr">
        <is>
          <t>Actual Cash Contributions</t>
        </is>
      </c>
      <c r="B5" s="6" t="n">
        <v>2169</v>
      </c>
    </row>
    <row r="6">
      <c r="A6" s="4" t="inlineStr">
        <is>
          <t>Expected Remaining Cash Contributions</t>
        </is>
      </c>
      <c r="B6" s="5" t="n">
        <v>723</v>
      </c>
    </row>
    <row r="7">
      <c r="A7" s="4" t="inlineStr">
        <is>
          <t>Pension Plan [Member] | Foreign Plan [Member]</t>
        </is>
      </c>
    </row>
    <row r="8">
      <c r="A8" s="3" t="inlineStr">
        <is>
          <t>Defined Benefit Plan Disclosure [Line Items]</t>
        </is>
      </c>
    </row>
    <row r="9">
      <c r="A9" s="4" t="inlineStr">
        <is>
          <t>Actual Cash Contributions</t>
        </is>
      </c>
      <c r="B9" s="5" t="n">
        <v>4176</v>
      </c>
    </row>
    <row r="10">
      <c r="A10" s="4" t="inlineStr">
        <is>
          <t>Expected Remaining Cash Contributions</t>
        </is>
      </c>
      <c r="B10" s="5" t="n">
        <v>1646</v>
      </c>
    </row>
    <row r="11">
      <c r="A11" s="4" t="inlineStr">
        <is>
          <t>Other Postretirement Benefits Plan [Member]</t>
        </is>
      </c>
    </row>
    <row r="12">
      <c r="A12" s="3" t="inlineStr">
        <is>
          <t>Defined Benefit Plan Disclosure [Line Items]</t>
        </is>
      </c>
    </row>
    <row r="13">
      <c r="A13" s="4" t="inlineStr">
        <is>
          <t>Actual Cash Contributions</t>
        </is>
      </c>
      <c r="B13" s="5" t="n">
        <v>1372</v>
      </c>
    </row>
    <row r="14">
      <c r="A14" s="4" t="inlineStr">
        <is>
          <t>Expected Remaining Cash Contributions</t>
        </is>
      </c>
      <c r="B14" s="6" t="n">
        <v>4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Net Periodic Benefit Cost (Income) For Pension And Postretirement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Member] | Domestic Plan [Member]</t>
        </is>
      </c>
    </row>
    <row r="4">
      <c r="A4" s="3" t="inlineStr">
        <is>
          <t>Defined Benefit Plan Disclosure [Line Items]</t>
        </is>
      </c>
    </row>
    <row r="5">
      <c r="A5" s="4" t="inlineStr">
        <is>
          <t>Service cost</t>
        </is>
      </c>
      <c r="B5" s="6" t="n">
        <v>4012</v>
      </c>
      <c r="C5" s="6" t="n">
        <v>2809</v>
      </c>
      <c r="D5" s="6" t="n">
        <v>12407</v>
      </c>
      <c r="E5" s="6" t="n">
        <v>10056</v>
      </c>
    </row>
    <row r="6">
      <c r="A6" s="4" t="inlineStr">
        <is>
          <t>Interest cost</t>
        </is>
      </c>
      <c r="B6" s="5" t="n">
        <v>3311</v>
      </c>
      <c r="C6" s="5" t="n">
        <v>3478</v>
      </c>
      <c r="D6" s="5" t="n">
        <v>10328</v>
      </c>
      <c r="E6" s="5" t="n">
        <v>10849</v>
      </c>
    </row>
    <row r="7">
      <c r="A7" s="4" t="inlineStr">
        <is>
          <t>Expected return on plan assets</t>
        </is>
      </c>
      <c r="B7" s="5" t="n">
        <v>-9309</v>
      </c>
      <c r="C7" s="5" t="n">
        <v>-8661</v>
      </c>
      <c r="D7" s="5" t="n">
        <v>-27920</v>
      </c>
      <c r="E7" s="5" t="n">
        <v>-25975</v>
      </c>
    </row>
    <row r="8">
      <c r="A8" s="4" t="inlineStr">
        <is>
          <t>Amortization of prior service cost (credit)</t>
        </is>
      </c>
      <c r="B8" s="5" t="n">
        <v>70</v>
      </c>
      <c r="C8" s="5" t="n">
        <v>-19</v>
      </c>
      <c r="D8" s="5" t="n">
        <v>203</v>
      </c>
      <c r="E8" s="5" t="n">
        <v>-57</v>
      </c>
    </row>
    <row r="9">
      <c r="A9" s="4" t="inlineStr">
        <is>
          <t>Amortization of actuarial net (gain) loss</t>
        </is>
      </c>
      <c r="B9" s="5" t="n">
        <v>874</v>
      </c>
      <c r="C9" s="5" t="n">
        <v>507</v>
      </c>
      <c r="D9" s="5" t="n">
        <v>3506</v>
      </c>
      <c r="E9" s="5" t="n">
        <v>2214</v>
      </c>
    </row>
    <row r="10">
      <c r="A10" s="4" t="inlineStr">
        <is>
          <t>Net periodic benefit cost (income)</t>
        </is>
      </c>
      <c r="B10" s="5" t="n">
        <v>-1042</v>
      </c>
      <c r="C10" s="5" t="n">
        <v>-1886</v>
      </c>
      <c r="D10" s="5" t="n">
        <v>-1476</v>
      </c>
      <c r="E10" s="5" t="n">
        <v>-2913</v>
      </c>
    </row>
    <row r="11">
      <c r="A11" s="4" t="inlineStr">
        <is>
          <t>Pension Plan [Member] | Foreign Plan [Member]</t>
        </is>
      </c>
    </row>
    <row r="12">
      <c r="A12" s="3" t="inlineStr">
        <is>
          <t>Defined Benefit Plan Disclosure [Line Items]</t>
        </is>
      </c>
    </row>
    <row r="13">
      <c r="A13" s="4" t="inlineStr">
        <is>
          <t>Service cost</t>
        </is>
      </c>
      <c r="B13" s="5" t="n">
        <v>2153</v>
      </c>
      <c r="C13" s="5" t="n">
        <v>1575</v>
      </c>
      <c r="D13" s="5" t="n">
        <v>6360</v>
      </c>
      <c r="E13" s="5" t="n">
        <v>4833</v>
      </c>
    </row>
    <row r="14">
      <c r="A14" s="4" t="inlineStr">
        <is>
          <t>Interest cost</t>
        </is>
      </c>
      <c r="B14" s="5" t="n">
        <v>967</v>
      </c>
      <c r="C14" s="5" t="n">
        <v>1166</v>
      </c>
      <c r="D14" s="5" t="n">
        <v>2880</v>
      </c>
      <c r="E14" s="5" t="n">
        <v>3593</v>
      </c>
    </row>
    <row r="15">
      <c r="A15" s="4" t="inlineStr">
        <is>
          <t>Expected return on plan assets</t>
        </is>
      </c>
      <c r="B15" s="5" t="n">
        <v>-2426</v>
      </c>
      <c r="C15" s="5" t="n">
        <v>-2238</v>
      </c>
      <c r="D15" s="5" t="n">
        <v>-7221</v>
      </c>
      <c r="E15" s="5" t="n">
        <v>-6918</v>
      </c>
    </row>
    <row r="16">
      <c r="A16" s="4" t="inlineStr">
        <is>
          <t>Amortization of prior service cost (credit)</t>
        </is>
      </c>
      <c r="B16" s="5" t="n">
        <v>-12</v>
      </c>
      <c r="C16" s="5" t="n">
        <v>-11</v>
      </c>
      <c r="D16" s="5" t="n">
        <v>-33</v>
      </c>
      <c r="E16" s="5" t="n">
        <v>-32</v>
      </c>
    </row>
    <row r="17">
      <c r="A17" s="4" t="inlineStr">
        <is>
          <t>Amortization of actuarial net (gain) loss</t>
        </is>
      </c>
      <c r="B17" s="5" t="n">
        <v>355</v>
      </c>
      <c r="C17" s="5" t="n">
        <v>230</v>
      </c>
      <c r="D17" s="5" t="n">
        <v>1047</v>
      </c>
      <c r="E17" s="5" t="n">
        <v>704</v>
      </c>
    </row>
    <row r="18">
      <c r="A18" s="4" t="inlineStr">
        <is>
          <t>Net periodic benefit cost (income)</t>
        </is>
      </c>
      <c r="B18" s="5" t="n">
        <v>1037</v>
      </c>
      <c r="C18" s="5" t="n">
        <v>722</v>
      </c>
      <c r="D18" s="5" t="n">
        <v>3033</v>
      </c>
      <c r="E18" s="5" t="n">
        <v>2180</v>
      </c>
    </row>
    <row r="19">
      <c r="A19" s="4" t="inlineStr">
        <is>
          <t>Other Postretirement Benefits Plan [Member]</t>
        </is>
      </c>
    </row>
    <row r="20">
      <c r="A20" s="3" t="inlineStr">
        <is>
          <t>Defined Benefit Plan Disclosure [Line Items]</t>
        </is>
      </c>
    </row>
    <row r="21">
      <c r="A21" s="4" t="inlineStr">
        <is>
          <t>Service cost</t>
        </is>
      </c>
      <c r="B21" s="5" t="n">
        <v>250</v>
      </c>
      <c r="C21" s="5" t="n">
        <v>150</v>
      </c>
      <c r="D21" s="5" t="n">
        <v>684</v>
      </c>
      <c r="E21" s="5" t="n">
        <v>538</v>
      </c>
    </row>
    <row r="22">
      <c r="A22" s="4" t="inlineStr">
        <is>
          <t>Interest cost</t>
        </is>
      </c>
      <c r="B22" s="5" t="n">
        <v>314</v>
      </c>
      <c r="C22" s="5" t="n">
        <v>358</v>
      </c>
      <c r="D22" s="5" t="n">
        <v>1005</v>
      </c>
      <c r="E22" s="5" t="n">
        <v>1136</v>
      </c>
    </row>
    <row r="23">
      <c r="A23" s="4" t="inlineStr">
        <is>
          <t>Expected return on plan assets</t>
        </is>
      </c>
      <c r="B23" s="5" t="n">
        <v>-222</v>
      </c>
      <c r="C23" s="5" t="n">
        <v>-223</v>
      </c>
      <c r="D23" s="5" t="n">
        <v>-704</v>
      </c>
      <c r="E23" s="5" t="n">
        <v>-711</v>
      </c>
    </row>
    <row r="24">
      <c r="A24" s="4" t="inlineStr">
        <is>
          <t>Amortization of prior service cost (credit)</t>
        </is>
      </c>
      <c r="B24" s="5" t="n">
        <v>-757</v>
      </c>
      <c r="C24" s="5" t="n">
        <v>-757</v>
      </c>
      <c r="D24" s="5" t="n">
        <v>-2271</v>
      </c>
      <c r="E24" s="5" t="n">
        <v>-2271</v>
      </c>
    </row>
    <row r="25">
      <c r="A25" s="4" t="inlineStr">
        <is>
          <t>Amortization of actuarial net (gain) loss</t>
        </is>
      </c>
      <c r="B25" s="5" t="n">
        <v>0</v>
      </c>
      <c r="C25" s="5" t="n">
        <v>0</v>
      </c>
      <c r="D25" s="5" t="n">
        <v>0</v>
      </c>
      <c r="E25" s="5" t="n">
        <v>0</v>
      </c>
    </row>
    <row r="26">
      <c r="A26" s="4" t="inlineStr">
        <is>
          <t>Net periodic benefit cost (income)</t>
        </is>
      </c>
      <c r="B26" s="6" t="n">
        <v>-415</v>
      </c>
      <c r="C26" s="6" t="n">
        <v>-472</v>
      </c>
      <c r="D26" s="6" t="n">
        <v>-1286</v>
      </c>
      <c r="E26" s="6" t="n">
        <v>-13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 of nonvested restricted stock that were excluded from the calculation of diluted earnings per share (in shares)</t>
        </is>
      </c>
      <c r="D4" s="5" t="n">
        <v>19963</v>
      </c>
      <c r="E4" s="5" t="n">
        <v>22512</v>
      </c>
    </row>
    <row r="5">
      <c r="A5" s="3" t="inlineStr">
        <is>
          <t>Earnings per share numerator:</t>
        </is>
      </c>
    </row>
    <row r="6">
      <c r="A6" s="4" t="inlineStr">
        <is>
          <t>Net income attributable to common shareholders before allocation of earnings to participating securities</t>
        </is>
      </c>
      <c r="B6" s="6" t="n">
        <v>95794</v>
      </c>
      <c r="C6" s="6" t="n">
        <v>67805</v>
      </c>
      <c r="D6" s="6" t="n">
        <v>203684</v>
      </c>
      <c r="E6" s="6" t="n">
        <v>204184</v>
      </c>
    </row>
    <row r="7">
      <c r="A7" s="4" t="inlineStr">
        <is>
          <t>Earnings allocated to participating securities</t>
        </is>
      </c>
      <c r="B7" s="5" t="n">
        <v>172</v>
      </c>
      <c r="C7" s="5" t="n">
        <v>137</v>
      </c>
      <c r="D7" s="5" t="n">
        <v>326</v>
      </c>
      <c r="E7" s="5" t="n">
        <v>348</v>
      </c>
    </row>
    <row r="8">
      <c r="A8" s="4" t="inlineStr">
        <is>
          <t>Net Income (Loss) Available to Common Stockholders, Basic, Total</t>
        </is>
      </c>
      <c r="B8" s="6" t="n">
        <v>95622</v>
      </c>
      <c r="C8" s="6" t="n">
        <v>67668</v>
      </c>
      <c r="D8" s="6" t="n">
        <v>203358</v>
      </c>
      <c r="E8" s="6" t="n">
        <v>203836</v>
      </c>
    </row>
    <row r="9">
      <c r="A9" s="3" t="inlineStr">
        <is>
          <t>Earnings per share denominator:</t>
        </is>
      </c>
    </row>
    <row r="10">
      <c r="A10" s="4" t="inlineStr">
        <is>
          <t>Weighted-average number of shares of common stock outstanding - basic and diluted (in shares)</t>
        </is>
      </c>
      <c r="B10" s="5" t="n">
        <v>10903000</v>
      </c>
      <c r="C10" s="5" t="n">
        <v>11167000</v>
      </c>
      <c r="D10" s="5" t="n">
        <v>10981000</v>
      </c>
      <c r="E10" s="5" t="n">
        <v>11166000</v>
      </c>
    </row>
    <row r="11">
      <c r="A11" s="4" t="inlineStr">
        <is>
          <t>Earnings per share - basic and diluted (in dollars per share)</t>
        </is>
      </c>
      <c r="B11" s="7" t="n">
        <v>8.77</v>
      </c>
      <c r="C11" s="7" t="n">
        <v>6.06</v>
      </c>
      <c r="D11" s="7" t="n">
        <v>18.52</v>
      </c>
      <c r="E11" s="7" t="n">
        <v>18.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y Disclosure [Abstract]</t>
        </is>
      </c>
    </row>
    <row r="3">
      <c r="A3" s="4" t="inlineStr">
        <is>
          <t>Finished goods and work-in-process</t>
        </is>
      </c>
      <c r="B3" s="6" t="n">
        <v>302756</v>
      </c>
      <c r="C3" s="6" t="n">
        <v>295997</v>
      </c>
    </row>
    <row r="4">
      <c r="A4" s="4" t="inlineStr">
        <is>
          <t>Raw materials</t>
        </is>
      </c>
      <c r="B4" s="5" t="n">
        <v>51892</v>
      </c>
      <c r="C4" s="5" t="n">
        <v>55702</v>
      </c>
    </row>
    <row r="5">
      <c r="A5" s="4" t="inlineStr">
        <is>
          <t>Stores, supplies, and other</t>
        </is>
      </c>
      <c r="B5" s="5" t="n">
        <v>15456</v>
      </c>
      <c r="C5" s="5" t="n">
        <v>14239</v>
      </c>
    </row>
    <row r="6">
      <c r="A6" s="4" t="inlineStr">
        <is>
          <t>Inventories</t>
        </is>
      </c>
      <c r="B6" s="6" t="n">
        <v>370104</v>
      </c>
      <c r="C6" s="6" t="n">
        <v>3659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s (Net of Amortization) and Goodwill (Narrative) (Details) - USD ($)</t>
        </is>
      </c>
      <c r="B1" s="2" t="inlineStr">
        <is>
          <t>9 Months Ended</t>
        </is>
      </c>
    </row>
    <row r="2">
      <c r="B2" s="2" t="inlineStr">
        <is>
          <t>Sep. 30, 2020</t>
        </is>
      </c>
      <c r="C2" s="2" t="inlineStr">
        <is>
          <t>Dec. 31, 2019</t>
        </is>
      </c>
    </row>
    <row r="3">
      <c r="A3" s="3" t="inlineStr">
        <is>
          <t>Finite-Lived Intangible Assets [Line Items]</t>
        </is>
      </c>
    </row>
    <row r="4">
      <c r="A4" s="4" t="inlineStr">
        <is>
          <t>Net carrying amount of intangibles and goodwill</t>
        </is>
      </c>
      <c r="B4" s="6" t="n">
        <v>130423000</v>
      </c>
      <c r="C4" s="6" t="n">
        <v>131880000</v>
      </c>
    </row>
    <row r="5">
      <c r="A5" s="4" t="inlineStr">
        <is>
          <t>Accumulated goodwill impairment</t>
        </is>
      </c>
      <c r="B5" s="6" t="n">
        <v>0</v>
      </c>
      <c r="C5" s="6" t="n">
        <v>0</v>
      </c>
    </row>
    <row r="6">
      <c r="A6" s="4" t="inlineStr">
        <is>
          <t>Contracts [Member]</t>
        </is>
      </c>
    </row>
    <row r="7">
      <c r="A7" s="3" t="inlineStr">
        <is>
          <t>Finite-Lived Intangible Assets [Line Items]</t>
        </is>
      </c>
    </row>
    <row r="8">
      <c r="A8" s="4" t="inlineStr">
        <is>
          <t>Estimated economic life, in years</t>
        </is>
      </c>
      <c r="B8" s="4" t="inlineStr">
        <is>
          <t>10 years</t>
        </is>
      </c>
    </row>
    <row r="9">
      <c r="A9" s="4" t="inlineStr">
        <is>
          <t>Minimum [Member] | Customer Bases [Member]</t>
        </is>
      </c>
    </row>
    <row r="10">
      <c r="A10" s="3" t="inlineStr">
        <is>
          <t>Finite-Lived Intangible Assets [Line Items]</t>
        </is>
      </c>
    </row>
    <row r="11">
      <c r="A11" s="4" t="inlineStr">
        <is>
          <t>Estimated economic life, in years</t>
        </is>
      </c>
      <c r="B11" s="4" t="inlineStr">
        <is>
          <t>4 years</t>
        </is>
      </c>
    </row>
    <row r="12">
      <c r="A12" s="4" t="inlineStr">
        <is>
          <t>Minimum [Member] | Formulas And Technology [Member]</t>
        </is>
      </c>
    </row>
    <row r="13">
      <c r="A13" s="3" t="inlineStr">
        <is>
          <t>Finite-Lived Intangible Assets [Line Items]</t>
        </is>
      </c>
    </row>
    <row r="14">
      <c r="A14" s="4" t="inlineStr">
        <is>
          <t>Estimated economic life, in years</t>
        </is>
      </c>
      <c r="B14" s="4" t="inlineStr">
        <is>
          <t>3 years</t>
        </is>
      </c>
    </row>
    <row r="15">
      <c r="A15" s="4" t="inlineStr">
        <is>
          <t>Maximum [Member] | Customer Bases [Member]</t>
        </is>
      </c>
    </row>
    <row r="16">
      <c r="A16" s="3" t="inlineStr">
        <is>
          <t>Finite-Lived Intangible Assets [Line Items]</t>
        </is>
      </c>
    </row>
    <row r="17">
      <c r="A17" s="4" t="inlineStr">
        <is>
          <t>Estimated economic life, in years</t>
        </is>
      </c>
      <c r="B17" s="4" t="inlineStr">
        <is>
          <t>20 years</t>
        </is>
      </c>
    </row>
    <row r="18">
      <c r="A18" s="4" t="inlineStr">
        <is>
          <t>Maximum [Member] | Formulas And Technology [Member]</t>
        </is>
      </c>
    </row>
    <row r="19">
      <c r="A19" s="3" t="inlineStr">
        <is>
          <t>Finite-Lived Intangible Assets [Line Items]</t>
        </is>
      </c>
    </row>
    <row r="20">
      <c r="A20" s="4" t="inlineStr">
        <is>
          <t>Estimated economic life, in years</t>
        </is>
      </c>
      <c r="B20"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Prior service credit (cost) arising during the period, income tax expense (benefit)</t>
        </is>
      </c>
      <c r="B4" s="6" t="n">
        <v>-7</v>
      </c>
      <c r="D4" s="6" t="n">
        <v>-7</v>
      </c>
    </row>
    <row r="5">
      <c r="A5" s="4" t="inlineStr">
        <is>
          <t>Amortization of prior service cost (credit) included in net periodic benefit cost (income), income tax expense (benefit)</t>
        </is>
      </c>
      <c r="B5" s="5" t="n">
        <v>-169</v>
      </c>
      <c r="C5" s="6" t="n">
        <v>-185</v>
      </c>
      <c r="D5" s="5" t="n">
        <v>-510</v>
      </c>
      <c r="E5" s="6" t="n">
        <v>-556</v>
      </c>
    </row>
    <row r="6">
      <c r="A6" s="4" t="inlineStr">
        <is>
          <t>Actuarial net gain (loss) arising during the period, income tax expense (benefit)</t>
        </is>
      </c>
      <c r="B6" s="5" t="n">
        <v>977</v>
      </c>
      <c r="C6" s="5" t="n">
        <v>771</v>
      </c>
      <c r="D6" s="5" t="n">
        <v>977</v>
      </c>
      <c r="E6" s="5" t="n">
        <v>771</v>
      </c>
    </row>
    <row r="7">
      <c r="A7" s="4" t="inlineStr">
        <is>
          <t>Amortization of actuarial net loss (gain) included in net periodic benefit cost (income), income tax expense (benefit)</t>
        </is>
      </c>
      <c r="B7" s="5" t="n">
        <v>297</v>
      </c>
      <c r="C7" s="5" t="n">
        <v>169</v>
      </c>
      <c r="D7" s="5" t="n">
        <v>1090</v>
      </c>
      <c r="E7" s="5" t="n">
        <v>674</v>
      </c>
    </row>
    <row r="8">
      <c r="A8" s="4" t="inlineStr">
        <is>
          <t>Foreign currency translation adjustments, income tax expense (benefit)</t>
        </is>
      </c>
      <c r="B8" s="6" t="n">
        <v>-118</v>
      </c>
      <c r="C8" s="6" t="n">
        <v>-324</v>
      </c>
      <c r="D8" s="6" t="n">
        <v>-1110</v>
      </c>
      <c r="E8" s="6" t="n">
        <v>-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mortization) and Goodwill (Schedule Of Information Related To Intangible Assets and Goodwill (Details) - USD ($) $ in Thousands</t>
        </is>
      </c>
      <c r="B1" s="2" t="inlineStr">
        <is>
          <t>Sep. 30, 2020</t>
        </is>
      </c>
      <c r="C1" s="2" t="inlineStr">
        <is>
          <t>Dec. 31, 2019</t>
        </is>
      </c>
    </row>
    <row r="2">
      <c r="A2" s="3" t="inlineStr">
        <is>
          <t>Finite-Lived Intangible Assets [Line Items]</t>
        </is>
      </c>
    </row>
    <row r="3">
      <c r="A3" s="4" t="inlineStr">
        <is>
          <t>Amortizing intangible assets, Accumulated Amortization</t>
        </is>
      </c>
      <c r="B3" s="6" t="n">
        <v>19269</v>
      </c>
      <c r="C3" s="6" t="n">
        <v>16947</v>
      </c>
    </row>
    <row r="4">
      <c r="A4" s="4" t="inlineStr">
        <is>
          <t>Goodwill, Gross Carrying Amount</t>
        </is>
      </c>
      <c r="B4" s="5" t="n">
        <v>123852</v>
      </c>
      <c r="C4" s="5" t="n">
        <v>122987</v>
      </c>
    </row>
    <row r="5">
      <c r="A5" s="4" t="inlineStr">
        <is>
          <t>Amortizing intangible assets and Goodwill, Gross Carrying Amount</t>
        </is>
      </c>
      <c r="B5" s="5" t="n">
        <v>149692</v>
      </c>
      <c r="C5" s="5" t="n">
        <v>148827</v>
      </c>
    </row>
    <row r="6">
      <c r="A6" s="4" t="inlineStr">
        <is>
          <t>Formulas And Technology [Member]</t>
        </is>
      </c>
    </row>
    <row r="7">
      <c r="A7" s="3" t="inlineStr">
        <is>
          <t>Finite-Lived Intangible Assets [Line Items]</t>
        </is>
      </c>
    </row>
    <row r="8">
      <c r="A8" s="4" t="inlineStr">
        <is>
          <t>Amortizing intangible assets, Gross Carrying Amount</t>
        </is>
      </c>
      <c r="B8" s="5" t="n">
        <v>9600</v>
      </c>
      <c r="C8" s="5" t="n">
        <v>9600</v>
      </c>
    </row>
    <row r="9">
      <c r="A9" s="4" t="inlineStr">
        <is>
          <t>Amortizing intangible assets, Accumulated Amortization</t>
        </is>
      </c>
      <c r="B9" s="5" t="n">
        <v>6758</v>
      </c>
      <c r="C9" s="5" t="n">
        <v>5416</v>
      </c>
    </row>
    <row r="10">
      <c r="A10" s="4" t="inlineStr">
        <is>
          <t>Contracts [Member]</t>
        </is>
      </c>
    </row>
    <row r="11">
      <c r="A11" s="3" t="inlineStr">
        <is>
          <t>Finite-Lived Intangible Assets [Line Items]</t>
        </is>
      </c>
    </row>
    <row r="12">
      <c r="A12" s="4" t="inlineStr">
        <is>
          <t>Amortizing intangible assets, Gross Carrying Amount</t>
        </is>
      </c>
      <c r="B12" s="5" t="n">
        <v>2000</v>
      </c>
      <c r="C12" s="5" t="n">
        <v>2000</v>
      </c>
    </row>
    <row r="13">
      <c r="A13" s="4" t="inlineStr">
        <is>
          <t>Amortizing intangible assets, Accumulated Amortization</t>
        </is>
      </c>
      <c r="B13" s="5" t="n">
        <v>750</v>
      </c>
      <c r="C13" s="5" t="n">
        <v>600</v>
      </c>
    </row>
    <row r="14">
      <c r="A14" s="4" t="inlineStr">
        <is>
          <t>Customer Bases [Member]</t>
        </is>
      </c>
    </row>
    <row r="15">
      <c r="A15" s="3" t="inlineStr">
        <is>
          <t>Finite-Lived Intangible Assets [Line Items]</t>
        </is>
      </c>
    </row>
    <row r="16">
      <c r="A16" s="4" t="inlineStr">
        <is>
          <t>Amortizing intangible assets, Gross Carrying Amount</t>
        </is>
      </c>
      <c r="B16" s="5" t="n">
        <v>14240</v>
      </c>
      <c r="C16" s="5" t="n">
        <v>14240</v>
      </c>
    </row>
    <row r="17">
      <c r="A17" s="4" t="inlineStr">
        <is>
          <t>Amortizing intangible assets, Accumulated Amortization</t>
        </is>
      </c>
      <c r="B17" s="6" t="n">
        <v>11761</v>
      </c>
      <c r="C17" s="6" t="n">
        <v>10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of Amortization) and Goodwill (Schedule Of Amortization Expense And Estimated Annual Amortization Expense Related To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586</v>
      </c>
      <c r="C4" s="6" t="n">
        <v>1051</v>
      </c>
      <c r="D4" s="6" t="n">
        <v>2322</v>
      </c>
      <c r="E4" s="6" t="n">
        <v>3154</v>
      </c>
    </row>
    <row r="5">
      <c r="A5" s="4" t="inlineStr">
        <is>
          <t>2020</t>
        </is>
      </c>
      <c r="B5" s="5" t="n">
        <v>585</v>
      </c>
      <c r="D5" s="5" t="n">
        <v>585</v>
      </c>
    </row>
    <row r="6">
      <c r="A6" s="4" t="inlineStr">
        <is>
          <t>2021</t>
        </is>
      </c>
      <c r="B6" s="5" t="n">
        <v>2156</v>
      </c>
      <c r="D6" s="5" t="n">
        <v>2156</v>
      </c>
    </row>
    <row r="7">
      <c r="A7" s="4" t="inlineStr">
        <is>
          <t>2022</t>
        </is>
      </c>
      <c r="B7" s="5" t="n">
        <v>1423</v>
      </c>
      <c r="D7" s="5" t="n">
        <v>1423</v>
      </c>
    </row>
    <row r="8">
      <c r="A8" s="4" t="inlineStr">
        <is>
          <t>2023</t>
        </is>
      </c>
      <c r="B8" s="5" t="n">
        <v>907</v>
      </c>
      <c r="D8" s="5" t="n">
        <v>907</v>
      </c>
    </row>
    <row r="9">
      <c r="A9" s="4" t="inlineStr">
        <is>
          <t>2024</t>
        </is>
      </c>
      <c r="B9" s="5" t="n">
        <v>390</v>
      </c>
      <c r="D9" s="5" t="n">
        <v>390</v>
      </c>
    </row>
    <row r="10">
      <c r="A10" s="4" t="inlineStr">
        <is>
          <t>2025</t>
        </is>
      </c>
      <c r="B10" s="6" t="n">
        <v>390</v>
      </c>
      <c r="D10" s="6" t="n">
        <v>3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Long-term Debt (Narrative) (Details)</t>
        </is>
      </c>
      <c r="B1" s="2" t="inlineStr">
        <is>
          <t>9 Months Ended</t>
        </is>
      </c>
      <c r="C1" s="2" t="inlineStr">
        <is>
          <t>12 Months Ended</t>
        </is>
      </c>
    </row>
    <row r="2">
      <c r="B2" s="2" t="inlineStr">
        <is>
          <t>Sep. 30, 2020USD ($)maximumNumberOfLeverage</t>
        </is>
      </c>
      <c r="C2" s="2" t="inlineStr">
        <is>
          <t>Dec. 31, 2019USD ($)</t>
        </is>
      </c>
    </row>
    <row r="3">
      <c r="A3" s="3" t="inlineStr">
        <is>
          <t>Debt Instrument [Line Items]</t>
        </is>
      </c>
    </row>
    <row r="4">
      <c r="A4" s="4" t="inlineStr">
        <is>
          <t>Long-term debt</t>
        </is>
      </c>
      <c r="B4" s="6" t="n">
        <v>608702000</v>
      </c>
      <c r="C4" s="6" t="n">
        <v>642941000</v>
      </c>
    </row>
    <row r="5">
      <c r="A5" s="4" t="inlineStr">
        <is>
          <t>4.10% Senior Notes [Member]</t>
        </is>
      </c>
    </row>
    <row r="6">
      <c r="A6" s="3" t="inlineStr">
        <is>
          <t>Debt Instrument [Line Items]</t>
        </is>
      </c>
    </row>
    <row r="7">
      <c r="A7" s="4" t="inlineStr">
        <is>
          <t>Principal amount of debt</t>
        </is>
      </c>
      <c r="B7" s="6" t="n">
        <v>350000000</v>
      </c>
    </row>
    <row r="8">
      <c r="A8" s="4" t="inlineStr">
        <is>
          <t>Senior notes, interest rate</t>
        </is>
      </c>
      <c r="B8" s="4" t="inlineStr">
        <is>
          <t>4.10%</t>
        </is>
      </c>
      <c r="C8" s="4" t="inlineStr">
        <is>
          <t>4.10%</t>
        </is>
      </c>
    </row>
    <row r="9">
      <c r="A9" s="4" t="inlineStr">
        <is>
          <t>Long-term debt</t>
        </is>
      </c>
      <c r="B9" s="6" t="n">
        <v>348702000</v>
      </c>
      <c r="C9" s="6" t="n">
        <v>348263000</v>
      </c>
    </row>
    <row r="10">
      <c r="A10" s="4" t="inlineStr">
        <is>
          <t>Revolving Credit Facility [Member]</t>
        </is>
      </c>
    </row>
    <row r="11">
      <c r="A11" s="3" t="inlineStr">
        <is>
          <t>Debt Instrument [Line Items]</t>
        </is>
      </c>
    </row>
    <row r="12">
      <c r="A12" s="4" t="inlineStr">
        <is>
          <t>Debt Issuance Cost, Gross, Noncurrent</t>
        </is>
      </c>
      <c r="B12" s="5" t="n">
        <v>2500000</v>
      </c>
    </row>
    <row r="13">
      <c r="A13" s="4" t="inlineStr">
        <is>
          <t>Line of Credit Facility, Maximum Borrowing Capacity</t>
        </is>
      </c>
      <c r="B13" s="5" t="n">
        <v>900000000</v>
      </c>
    </row>
    <row r="14">
      <c r="A14" s="4" t="inlineStr">
        <is>
          <t>Line Of Credit Facility Potential Increase To Maximum Borrowing Capacity</t>
        </is>
      </c>
      <c r="B14" s="5" t="n">
        <v>425000000</v>
      </c>
    </row>
    <row r="15">
      <c r="A15" s="4" t="inlineStr">
        <is>
          <t>Line of Credit Facility Financing Costs Carried Over</t>
        </is>
      </c>
      <c r="B15" s="6" t="n">
        <v>1200000</v>
      </c>
    </row>
    <row r="16">
      <c r="A16" s="4" t="inlineStr">
        <is>
          <t>Debt Instrument, Term</t>
        </is>
      </c>
      <c r="B16" s="4" t="inlineStr">
        <is>
          <t>5 years</t>
        </is>
      </c>
    </row>
    <row r="17">
      <c r="A17" s="4" t="inlineStr">
        <is>
          <t>Average interest rate during the period</t>
        </is>
      </c>
      <c r="B17" s="4" t="inlineStr">
        <is>
          <t>1.40%</t>
        </is>
      </c>
      <c r="C17" s="4" t="inlineStr">
        <is>
          <t>3.00%</t>
        </is>
      </c>
    </row>
    <row r="18">
      <c r="A18" s="4" t="inlineStr">
        <is>
          <t>Long-term debt</t>
        </is>
      </c>
      <c r="B18" s="6" t="n">
        <v>10000000</v>
      </c>
      <c r="C18" s="6" t="n">
        <v>44678000</v>
      </c>
    </row>
    <row r="19">
      <c r="A19" s="4" t="inlineStr">
        <is>
          <t>Outstanding letters of credit</t>
        </is>
      </c>
      <c r="B19" s="5" t="n">
        <v>2000000</v>
      </c>
      <c r="C19" s="5" t="n">
        <v>3000000</v>
      </c>
    </row>
    <row r="20">
      <c r="A20" s="4" t="inlineStr">
        <is>
          <t>Unused portion of revolving credit facility</t>
        </is>
      </c>
      <c r="B20" s="5" t="n">
        <v>888000000</v>
      </c>
      <c r="C20" s="6" t="n">
        <v>803000000</v>
      </c>
    </row>
    <row r="21">
      <c r="A21" s="4" t="inlineStr">
        <is>
          <t>Payments of Financing Costs</t>
        </is>
      </c>
      <c r="B21" s="6" t="n">
        <v>1300000</v>
      </c>
    </row>
    <row r="22">
      <c r="A22" s="4" t="inlineStr">
        <is>
          <t>Revolving Credit Facility Spread On NYFRB Rate</t>
        </is>
      </c>
      <c r="B22" s="4" t="inlineStr">
        <is>
          <t>0.50%</t>
        </is>
      </c>
    </row>
    <row r="23">
      <c r="A23" s="4" t="inlineStr">
        <is>
          <t>Debt Instrument, Basis Spread on Variable Rate</t>
        </is>
      </c>
      <c r="B23" s="4" t="inlineStr">
        <is>
          <t>1.00%</t>
        </is>
      </c>
    </row>
    <row r="24">
      <c r="A24" s="4" t="inlineStr">
        <is>
          <t>MaximumLeverageRatio | maximumNumberOfLeverage</t>
        </is>
      </c>
      <c r="B24" s="8" t="n">
        <v>3.75</v>
      </c>
    </row>
    <row r="25">
      <c r="A25" s="4" t="inlineStr">
        <is>
          <t>Revolving Credit Facility [Member] | Letter of Credit [Member]</t>
        </is>
      </c>
    </row>
    <row r="26">
      <c r="A26" s="3" t="inlineStr">
        <is>
          <t>Debt Instrument [Line Items]</t>
        </is>
      </c>
    </row>
    <row r="27">
      <c r="A27" s="4" t="inlineStr">
        <is>
          <t>Line of Credit Facility, Maximum Borrowing Capacity</t>
        </is>
      </c>
      <c r="B27" s="6" t="n">
        <v>50000000</v>
      </c>
    </row>
    <row r="28">
      <c r="A28" s="4" t="inlineStr">
        <is>
          <t>Revolving Credit Facility [Member] | Multicurrency Borrowings [Member]</t>
        </is>
      </c>
    </row>
    <row r="29">
      <c r="A29" s="3" t="inlineStr">
        <is>
          <t>Debt Instrument [Line Items]</t>
        </is>
      </c>
    </row>
    <row r="30">
      <c r="A30" s="4" t="inlineStr">
        <is>
          <t>Line of Credit Facility, Maximum Borrowing Capacity</t>
        </is>
      </c>
      <c r="B30" s="5" t="n">
        <v>500000000</v>
      </c>
    </row>
    <row r="31">
      <c r="A31" s="4" t="inlineStr">
        <is>
          <t>Revolving Credit Facility [Member] | Swingline Loans [Member]</t>
        </is>
      </c>
    </row>
    <row r="32">
      <c r="A32" s="3" t="inlineStr">
        <is>
          <t>Debt Instrument [Line Items]</t>
        </is>
      </c>
    </row>
    <row r="33">
      <c r="A33" s="4" t="inlineStr">
        <is>
          <t>Line of Credit Facility, Maximum Borrowing Capacity</t>
        </is>
      </c>
      <c r="B33" s="6" t="n">
        <v>20000000</v>
      </c>
    </row>
    <row r="34">
      <c r="A34" s="4" t="inlineStr">
        <is>
          <t>Revolving Credit Facility [Member] | Loans Bearing Interest Based On Alternate Base Rate [Member] | Minimum [Member]</t>
        </is>
      </c>
    </row>
    <row r="35">
      <c r="A35" s="3" t="inlineStr">
        <is>
          <t>Debt Instrument [Line Items]</t>
        </is>
      </c>
    </row>
    <row r="36">
      <c r="A36" s="4" t="inlineStr">
        <is>
          <t>Line of Credit Facility, Interest Rate Description</t>
        </is>
      </c>
      <c r="B36" s="4" t="inlineStr">
        <is>
          <t>0.000</t>
        </is>
      </c>
    </row>
    <row r="37">
      <c r="A37" s="4" t="inlineStr">
        <is>
          <t>Revolving Credit Facility [Member] | Loans Bearing Interest Based On Alternate Base Rate [Member] | Maximum [Member]</t>
        </is>
      </c>
    </row>
    <row r="38">
      <c r="A38" s="3" t="inlineStr">
        <is>
          <t>Debt Instrument [Line Items]</t>
        </is>
      </c>
    </row>
    <row r="39">
      <c r="A39" s="4" t="inlineStr">
        <is>
          <t>Line of Credit Facility, Interest Rate Description</t>
        </is>
      </c>
      <c r="B39" s="4" t="inlineStr">
        <is>
          <t>0.375</t>
        </is>
      </c>
    </row>
    <row r="40">
      <c r="A40" s="4" t="inlineStr">
        <is>
          <t>Revolving Credit Facility [Member] | Loans Bearing Interest Based On Adjusted Libo Rate [Member] | Minimum [Member]</t>
        </is>
      </c>
    </row>
    <row r="41">
      <c r="A41" s="3" t="inlineStr">
        <is>
          <t>Debt Instrument [Line Items]</t>
        </is>
      </c>
    </row>
    <row r="42">
      <c r="A42" s="4" t="inlineStr">
        <is>
          <t>Line of Credit Facility, Interest Rate Description</t>
        </is>
      </c>
      <c r="B42" s="4" t="inlineStr">
        <is>
          <t>0.875</t>
        </is>
      </c>
    </row>
    <row r="43">
      <c r="A43" s="4" t="inlineStr">
        <is>
          <t>Revolving Credit Facility [Member] | Loans Bearing Interest Based On Adjusted Libo Rate [Member] | Maximum [Member]</t>
        </is>
      </c>
    </row>
    <row r="44">
      <c r="A44" s="3" t="inlineStr">
        <is>
          <t>Debt Instrument [Line Items]</t>
        </is>
      </c>
    </row>
    <row r="45">
      <c r="A45" s="4" t="inlineStr">
        <is>
          <t>Line of Credit Facility, Interest Rate Description</t>
        </is>
      </c>
      <c r="B45" s="4" t="inlineStr">
        <is>
          <t>1.375</t>
        </is>
      </c>
    </row>
    <row r="46">
      <c r="A46" s="4" t="inlineStr">
        <is>
          <t>3.78% Senior Notes [Member]</t>
        </is>
      </c>
    </row>
    <row r="47">
      <c r="A47" s="3" t="inlineStr">
        <is>
          <t>Debt Instrument [Line Items]</t>
        </is>
      </c>
    </row>
    <row r="48">
      <c r="A48" s="4" t="inlineStr">
        <is>
          <t>Senior notes, interest rate</t>
        </is>
      </c>
      <c r="B48" s="4" t="inlineStr">
        <is>
          <t>3.78%</t>
        </is>
      </c>
      <c r="C48" s="4" t="inlineStr">
        <is>
          <t>3.78%</t>
        </is>
      </c>
    </row>
    <row r="49">
      <c r="A49" s="4" t="inlineStr">
        <is>
          <t>Long-term debt</t>
        </is>
      </c>
      <c r="B49" s="6" t="n">
        <v>250000000</v>
      </c>
      <c r="C49" s="6" t="n">
        <v>25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0</t>
        </is>
      </c>
      <c r="C1" s="2" t="inlineStr">
        <is>
          <t>Dec. 31, 2019</t>
        </is>
      </c>
    </row>
    <row r="2">
      <c r="A2" s="3" t="inlineStr">
        <is>
          <t>Debt Instrument [Line Items]</t>
        </is>
      </c>
    </row>
    <row r="3">
      <c r="A3" s="4" t="inlineStr">
        <is>
          <t>Long-term debt</t>
        </is>
      </c>
      <c r="B3" s="6" t="n">
        <v>608702</v>
      </c>
      <c r="C3" s="6" t="n">
        <v>642941</v>
      </c>
    </row>
    <row r="4">
      <c r="A4" s="4" t="inlineStr">
        <is>
          <t>Revolving Credit Facility [Member]</t>
        </is>
      </c>
    </row>
    <row r="5">
      <c r="A5" s="3" t="inlineStr">
        <is>
          <t>Debt Instrument [Line Items]</t>
        </is>
      </c>
    </row>
    <row r="6">
      <c r="A6" s="4" t="inlineStr">
        <is>
          <t>Long-term debt</t>
        </is>
      </c>
      <c r="B6" s="5" t="n">
        <v>10000</v>
      </c>
      <c r="C6" s="5" t="n">
        <v>44678</v>
      </c>
    </row>
    <row r="7">
      <c r="A7" s="4" t="inlineStr">
        <is>
          <t>4.10% Senior Notes [Member]</t>
        </is>
      </c>
    </row>
    <row r="8">
      <c r="A8" s="3" t="inlineStr">
        <is>
          <t>Debt Instrument [Line Items]</t>
        </is>
      </c>
    </row>
    <row r="9">
      <c r="A9" s="4" t="inlineStr">
        <is>
          <t>Long-term debt</t>
        </is>
      </c>
      <c r="B9" s="6" t="n">
        <v>348702</v>
      </c>
      <c r="C9" s="6" t="n">
        <v>348263</v>
      </c>
    </row>
    <row r="10">
      <c r="A10" s="4" t="inlineStr">
        <is>
          <t>Senior notes, interest rate</t>
        </is>
      </c>
      <c r="B10" s="4" t="inlineStr">
        <is>
          <t>4.10%</t>
        </is>
      </c>
      <c r="C10" s="4" t="inlineStr">
        <is>
          <t>4.10%</t>
        </is>
      </c>
    </row>
    <row r="11">
      <c r="A11" s="4" t="inlineStr">
        <is>
          <t>3.78% Senior Notes [Member]</t>
        </is>
      </c>
    </row>
    <row r="12">
      <c r="A12" s="3" t="inlineStr">
        <is>
          <t>Debt Instrument [Line Items]</t>
        </is>
      </c>
    </row>
    <row r="13">
      <c r="A13" s="4" t="inlineStr">
        <is>
          <t>Long-term debt</t>
        </is>
      </c>
      <c r="B13" s="6" t="n">
        <v>250000</v>
      </c>
      <c r="C13" s="6" t="n">
        <v>250000</v>
      </c>
    </row>
    <row r="14">
      <c r="A14" s="4" t="inlineStr">
        <is>
          <t>Senior notes, interest rate</t>
        </is>
      </c>
      <c r="B14" s="4" t="inlineStr">
        <is>
          <t>3.78%</t>
        </is>
      </c>
      <c r="C14" s="4" t="inlineStr">
        <is>
          <t>3.7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Details) - USD ($) $ in Millions</t>
        </is>
      </c>
      <c r="B1" s="2" t="inlineStr">
        <is>
          <t>Sep. 30, 2020</t>
        </is>
      </c>
      <c r="C1" s="2" t="inlineStr">
        <is>
          <t>Dec. 31, 2019</t>
        </is>
      </c>
    </row>
    <row r="2">
      <c r="A2" s="3" t="inlineStr">
        <is>
          <t>Site Contingency [Line Items]</t>
        </is>
      </c>
    </row>
    <row r="3">
      <c r="A3" s="4" t="inlineStr">
        <is>
          <t>Accruals for environmental remediation, dismantling, and decontamination</t>
        </is>
      </c>
      <c r="B3" s="6" t="n">
        <v>10</v>
      </c>
      <c r="C3" s="6" t="n">
        <v>11</v>
      </c>
    </row>
    <row r="4">
      <c r="A4" s="4" t="inlineStr">
        <is>
          <t>Former TEL Plant Site Louisiana And Houston Texas Plant Site [Member]</t>
        </is>
      </c>
    </row>
    <row r="5">
      <c r="A5" s="3" t="inlineStr">
        <is>
          <t>Site Contingency [Line Items]</t>
        </is>
      </c>
    </row>
    <row r="6">
      <c r="A6" s="4" t="inlineStr">
        <is>
          <t>Accruals for environmental remediation, dismantling, and decontamination</t>
        </is>
      </c>
      <c r="B6" s="5" t="n">
        <v>7</v>
      </c>
      <c r="C6" s="5" t="n">
        <v>8</v>
      </c>
    </row>
    <row r="7">
      <c r="A7" s="4" t="inlineStr">
        <is>
          <t>Accruals for environmental remediation, dismantling, and decontamination, undiscounted</t>
        </is>
      </c>
      <c r="B7" s="5" t="n">
        <v>9</v>
      </c>
      <c r="C7" s="5" t="n">
        <v>10</v>
      </c>
    </row>
    <row r="8">
      <c r="A8" s="4" t="inlineStr">
        <is>
          <t>Former TEL Plant Site, Louisiana [Member]</t>
        </is>
      </c>
    </row>
    <row r="9">
      <c r="A9" s="3" t="inlineStr">
        <is>
          <t>Site Contingency [Line Items]</t>
        </is>
      </c>
    </row>
    <row r="10">
      <c r="A10" s="4" t="inlineStr">
        <is>
          <t>Accrual for remediation of groundwater and soil</t>
        </is>
      </c>
      <c r="B10" s="5" t="n">
        <v>3</v>
      </c>
      <c r="C10" s="5" t="n">
        <v>4</v>
      </c>
    </row>
    <row r="11">
      <c r="A11" s="4" t="inlineStr">
        <is>
          <t>Houston, Texas Plant Site [Member]</t>
        </is>
      </c>
    </row>
    <row r="12">
      <c r="A12" s="3" t="inlineStr">
        <is>
          <t>Site Contingency [Line Items]</t>
        </is>
      </c>
    </row>
    <row r="13">
      <c r="A13" s="4" t="inlineStr">
        <is>
          <t>Accrual for remediation of groundwater and soil</t>
        </is>
      </c>
      <c r="B13" s="6" t="n">
        <v>3</v>
      </c>
      <c r="C13" s="6" t="n">
        <v>3</v>
      </c>
    </row>
    <row r="14">
      <c r="A14" s="4" t="inlineStr">
        <is>
          <t>Minimum [Member] | Former TEL Plant Site Louisiana And Houston Texas Plant Site [Member]</t>
        </is>
      </c>
    </row>
    <row r="15">
      <c r="A15" s="3" t="inlineStr">
        <is>
          <t>Site Contingency [Line Items]</t>
        </is>
      </c>
    </row>
    <row r="16">
      <c r="A16" s="4" t="inlineStr">
        <is>
          <t>Discount rate</t>
        </is>
      </c>
      <c r="B16" s="4" t="inlineStr">
        <is>
          <t>3.00%</t>
        </is>
      </c>
      <c r="C16" s="4" t="inlineStr">
        <is>
          <t>3.00%</t>
        </is>
      </c>
    </row>
    <row r="17">
      <c r="A17" s="4" t="inlineStr">
        <is>
          <t>Maximum [Member] | Former TEL Plant Site Louisiana And Houston Texas Plant Site [Member]</t>
        </is>
      </c>
    </row>
    <row r="18">
      <c r="A18" s="3" t="inlineStr">
        <is>
          <t>Site Contingency [Line Items]</t>
        </is>
      </c>
    </row>
    <row r="19">
      <c r="A19" s="4" t="inlineStr">
        <is>
          <t>Discount rate</t>
        </is>
      </c>
      <c r="B19" s="4" t="inlineStr">
        <is>
          <t>9.00%</t>
        </is>
      </c>
      <c r="C19" s="4" t="inlineStr">
        <is>
          <t>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and Accumulated Other Comprehensive Loss (Schedule of Components of Accumulated Other Comprehensiv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Net of Tax [Roll Forward]</t>
        </is>
      </c>
    </row>
    <row r="4">
      <c r="A4" s="4" t="inlineStr">
        <is>
          <t>Pension Plans and Other Postretirement Benefits, Beginning Balance</t>
        </is>
      </c>
      <c r="E4" s="6" t="n">
        <v>-69795</v>
      </c>
      <c r="F4" s="6" t="n">
        <v>-86555</v>
      </c>
    </row>
    <row r="5">
      <c r="A5" s="4" t="inlineStr">
        <is>
          <t>Foreign Currency Translation Adjustments, Beginning Balance</t>
        </is>
      </c>
      <c r="E5" s="5" t="n">
        <v>-92953</v>
      </c>
      <c r="F5" s="5" t="n">
        <v>-94761</v>
      </c>
    </row>
    <row r="6">
      <c r="A6" s="4" t="inlineStr">
        <is>
          <t>Accumulated Other Comprehensive (Loss) Income, Beginning Balance</t>
        </is>
      </c>
      <c r="E6" s="5" t="n">
        <v>-162748</v>
      </c>
      <c r="F6" s="5" t="n">
        <v>-181316</v>
      </c>
    </row>
    <row r="7">
      <c r="A7" s="4" t="inlineStr">
        <is>
          <t>Other comprehensive income (loss) before reclassifications, Pension Plans and Other Postretirement Benefits</t>
        </is>
      </c>
      <c r="E7" s="5" t="n">
        <v>2985</v>
      </c>
      <c r="F7" s="5" t="n">
        <v>2501</v>
      </c>
    </row>
    <row r="8">
      <c r="A8" s="4" t="inlineStr">
        <is>
          <t>Other comprehensive income (loss) before reclassifications, Foreign Currency Translation Adjustments</t>
        </is>
      </c>
      <c r="E8" s="5" t="n">
        <v>-5013</v>
      </c>
      <c r="F8" s="5" t="n">
        <v>-9239</v>
      </c>
    </row>
    <row r="9">
      <c r="A9" s="4" t="inlineStr">
        <is>
          <t>Other comprehensive income (loss) before reclassifications, Accumulated Other Comprehensive (Loss) Income</t>
        </is>
      </c>
      <c r="E9" s="5" t="n">
        <v>-2028</v>
      </c>
      <c r="F9" s="5" t="n">
        <v>-6738</v>
      </c>
    </row>
    <row r="10">
      <c r="A10" s="4" t="inlineStr">
        <is>
          <t>Amounts reclassified from accumulated other comprehensive loss, Pension Plans and Other Postretirement Benefits</t>
        </is>
      </c>
      <c r="B10" s="4" t="inlineStr">
        <is>
          <t>[1]</t>
        </is>
      </c>
      <c r="E10" s="5" t="n">
        <v>1878</v>
      </c>
      <c r="F10" s="5" t="n">
        <v>443</v>
      </c>
    </row>
    <row r="11">
      <c r="A11" s="4" t="inlineStr">
        <is>
          <t>Amounts reclassified from accumulated other comprehensive loss, Foreign Currency Translation Adjustments</t>
        </is>
      </c>
      <c r="E11" s="5" t="n">
        <v>0</v>
      </c>
      <c r="F11" s="5" t="n">
        <v>0</v>
      </c>
    </row>
    <row r="12">
      <c r="A12" s="4" t="inlineStr">
        <is>
          <t>Amounts reclassified from accumulated other comprehensive loss, Accumulated Other Comprehensive (Loss) Income</t>
        </is>
      </c>
      <c r="E12" s="5" t="n">
        <v>1878</v>
      </c>
      <c r="F12" s="5" t="n">
        <v>443</v>
      </c>
    </row>
    <row r="13">
      <c r="A13" s="4" t="inlineStr">
        <is>
          <t>Total pension plans and other postretirement benefits</t>
        </is>
      </c>
      <c r="C13" s="6" t="n">
        <v>3398</v>
      </c>
      <c r="D13" s="6" t="n">
        <v>2471</v>
      </c>
      <c r="E13" s="5" t="n">
        <v>4863</v>
      </c>
      <c r="F13" s="5" t="n">
        <v>2944</v>
      </c>
    </row>
    <row r="14">
      <c r="A14" s="4" t="inlineStr">
        <is>
          <t>Other comprehensive income (loss), Foreign Currency Translation Adjustments</t>
        </is>
      </c>
      <c r="C14" s="5" t="n">
        <v>10356</v>
      </c>
      <c r="D14" s="5" t="n">
        <v>-9819</v>
      </c>
      <c r="E14" s="5" t="n">
        <v>-5013</v>
      </c>
      <c r="F14" s="5" t="n">
        <v>-9239</v>
      </c>
    </row>
    <row r="15">
      <c r="A15" s="4" t="inlineStr">
        <is>
          <t>Other comprehensive income (loss)</t>
        </is>
      </c>
      <c r="C15" s="5" t="n">
        <v>13754</v>
      </c>
      <c r="D15" s="5" t="n">
        <v>-7348</v>
      </c>
      <c r="E15" s="5" t="n">
        <v>-150</v>
      </c>
      <c r="F15" s="5" t="n">
        <v>-6295</v>
      </c>
    </row>
    <row r="16">
      <c r="A16" s="4" t="inlineStr">
        <is>
          <t>Pension Plans and Other Postretirement Benefits, Ending Balance</t>
        </is>
      </c>
      <c r="C16" s="5" t="n">
        <v>-64932</v>
      </c>
      <c r="D16" s="5" t="n">
        <v>-83611</v>
      </c>
      <c r="E16" s="5" t="n">
        <v>-64932</v>
      </c>
      <c r="F16" s="5" t="n">
        <v>-83611</v>
      </c>
    </row>
    <row r="17">
      <c r="A17" s="4" t="inlineStr">
        <is>
          <t>Foreign Currency Translation Adjustments, Ending Balance</t>
        </is>
      </c>
      <c r="C17" s="5" t="n">
        <v>-97966</v>
      </c>
      <c r="D17" s="5" t="n">
        <v>-104000</v>
      </c>
      <c r="E17" s="5" t="n">
        <v>-97966</v>
      </c>
      <c r="F17" s="5" t="n">
        <v>-104000</v>
      </c>
    </row>
    <row r="18">
      <c r="A18" s="4" t="inlineStr">
        <is>
          <t>Accumulated Other Comprehensive (Loss) Income, Ending Balance</t>
        </is>
      </c>
      <c r="C18" s="6" t="n">
        <v>-162898</v>
      </c>
      <c r="D18" s="6" t="n">
        <v>-187611</v>
      </c>
      <c r="E18" s="6" t="n">
        <v>-162898</v>
      </c>
      <c r="F18" s="6" t="n">
        <v>-187611</v>
      </c>
    </row>
    <row r="19"/>
    <row r="20">
      <c r="A20" s="4" t="inlineStr">
        <is>
          <t>[1]</t>
        </is>
      </c>
      <c r="B20" s="4" t="inlineStr">
        <is>
          <t>The pension plan and other postretirement benefit components of accumulated other comprehensive loss are included in the computation of net periodic benefit cost (income). See Note 4 in this Quarterly Report on Form 10-Q and Note 17 in our 2019 Annual Report for further information.</t>
        </is>
      </c>
    </row>
  </sheetData>
  <mergeCells count="5">
    <mergeCell ref="A1:B2"/>
    <mergeCell ref="C1:D1"/>
    <mergeCell ref="E1:F1"/>
    <mergeCell ref="A19:E19"/>
    <mergeCell ref="B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117701</v>
      </c>
      <c r="C3" s="6" t="n">
        <v>144397</v>
      </c>
    </row>
    <row r="4">
      <c r="A4" s="4" t="inlineStr">
        <is>
          <t>4.10% Senior Notes [Member]</t>
        </is>
      </c>
    </row>
    <row r="5">
      <c r="A5" s="3" t="inlineStr">
        <is>
          <t>Fair Value, Assets and Liabilities Measured on Recurring and Nonrecurring Basis [Line Items]</t>
        </is>
      </c>
    </row>
    <row r="6">
      <c r="A6" s="4" t="inlineStr">
        <is>
          <t>Senior notes, interest rate</t>
        </is>
      </c>
      <c r="B6" s="4" t="inlineStr">
        <is>
          <t>4.10%</t>
        </is>
      </c>
      <c r="C6" s="4" t="inlineStr">
        <is>
          <t>4.10%</t>
        </is>
      </c>
    </row>
    <row r="7">
      <c r="A7" s="4" t="inlineStr">
        <is>
          <t>Carrying Amount in Consolidated Balance Sheets [Member]</t>
        </is>
      </c>
    </row>
    <row r="8">
      <c r="A8" s="3" t="inlineStr">
        <is>
          <t>Fair Value, Assets and Liabilities Measured on Recurring and Nonrecurring Basis [Line Items]</t>
        </is>
      </c>
    </row>
    <row r="9">
      <c r="A9" s="4" t="inlineStr">
        <is>
          <t>Cash and cash equivalents</t>
        </is>
      </c>
      <c r="B9" s="6" t="n">
        <v>118000</v>
      </c>
      <c r="C9" s="6" t="n">
        <v>144000</v>
      </c>
    </row>
    <row r="10">
      <c r="A10" s="4" t="inlineStr">
        <is>
          <t>Fair Value, Inputs, Level 1 [Member] | Fair Value [Member]</t>
        </is>
      </c>
    </row>
    <row r="11">
      <c r="A11" s="3" t="inlineStr">
        <is>
          <t>Fair Value, Assets and Liabilities Measured on Recurring and Nonrecurring Basis [Line Items]</t>
        </is>
      </c>
    </row>
    <row r="12">
      <c r="A12" s="4" t="inlineStr">
        <is>
          <t>Cash and Cash Equivalents, Fair Value Disclosure</t>
        </is>
      </c>
      <c r="B12" s="6" t="n">
        <v>118000</v>
      </c>
      <c r="C12" s="6" t="n">
        <v>14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Sep. 30, 2020</t>
        </is>
      </c>
      <c r="C1" s="2" t="inlineStr">
        <is>
          <t>Dec. 31, 2019</t>
        </is>
      </c>
    </row>
    <row r="2">
      <c r="A2" s="3" t="inlineStr">
        <is>
          <t>Debt Instrument [Line Items]</t>
        </is>
      </c>
    </row>
    <row r="3">
      <c r="A3" s="4" t="inlineStr">
        <is>
          <t>Long-term debt</t>
        </is>
      </c>
      <c r="B3" s="6" t="n">
        <v>608702</v>
      </c>
      <c r="C3" s="6" t="n">
        <v>642941</v>
      </c>
    </row>
    <row r="4">
      <c r="A4" s="4" t="inlineStr">
        <is>
          <t>Fair Value, Inputs, Level 2 [Member]</t>
        </is>
      </c>
    </row>
    <row r="5">
      <c r="A5" s="3" t="inlineStr">
        <is>
          <t>Debt Instrument [Line Items]</t>
        </is>
      </c>
    </row>
    <row r="6">
      <c r="A6" s="4" t="inlineStr">
        <is>
          <t>Long-term debt (excluding capital lease obligations), Fair Value</t>
        </is>
      </c>
      <c r="B6" s="6" t="n">
        <v>662784</v>
      </c>
      <c r="C6" s="6" t="n">
        <v>677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17701</v>
      </c>
      <c r="C3" s="6" t="n">
        <v>144397</v>
      </c>
    </row>
    <row r="4">
      <c r="A4" s="4" t="inlineStr">
        <is>
          <t>Trade and other accounts receivable, less allowance for credit losses</t>
        </is>
      </c>
      <c r="B4" s="5" t="n">
        <v>328677</v>
      </c>
      <c r="C4" s="5" t="n">
        <v>335826</v>
      </c>
    </row>
    <row r="5">
      <c r="A5" s="4" t="inlineStr">
        <is>
          <t>Inventories</t>
        </is>
      </c>
      <c r="B5" s="5" t="n">
        <v>370104</v>
      </c>
      <c r="C5" s="5" t="n">
        <v>365938</v>
      </c>
    </row>
    <row r="6">
      <c r="A6" s="4" t="inlineStr">
        <is>
          <t>Prepaid expenses and other current assets</t>
        </is>
      </c>
      <c r="B6" s="5" t="n">
        <v>37880</v>
      </c>
      <c r="C6" s="5" t="n">
        <v>33237</v>
      </c>
    </row>
    <row r="7">
      <c r="A7" s="4" t="inlineStr">
        <is>
          <t>Total current assets</t>
        </is>
      </c>
      <c r="B7" s="5" t="n">
        <v>854362</v>
      </c>
      <c r="C7" s="5" t="n">
        <v>879398</v>
      </c>
    </row>
    <row r="8">
      <c r="A8" s="4" t="inlineStr">
        <is>
          <t>Property, plant, and equipment, net</t>
        </is>
      </c>
      <c r="B8" s="5" t="n">
        <v>648685</v>
      </c>
      <c r="C8" s="5" t="n">
        <v>635439</v>
      </c>
    </row>
    <row r="9">
      <c r="A9" s="4" t="inlineStr">
        <is>
          <t>Intangibles (net of amortization) and goodwill</t>
        </is>
      </c>
      <c r="B9" s="5" t="n">
        <v>130423</v>
      </c>
      <c r="C9" s="5" t="n">
        <v>131880</v>
      </c>
    </row>
    <row r="10">
      <c r="A10" s="4" t="inlineStr">
        <is>
          <t>Prepaid pension cost</t>
        </is>
      </c>
      <c r="B10" s="5" t="n">
        <v>145450</v>
      </c>
      <c r="C10" s="5" t="n">
        <v>133848</v>
      </c>
    </row>
    <row r="11">
      <c r="A11" s="4" t="inlineStr">
        <is>
          <t>Operating lease right-of-use assets</t>
        </is>
      </c>
      <c r="B11" s="5" t="n">
        <v>58420</v>
      </c>
      <c r="C11" s="5" t="n">
        <v>60505</v>
      </c>
    </row>
    <row r="12">
      <c r="A12" s="4" t="inlineStr">
        <is>
          <t>Deferred charges and other assets</t>
        </is>
      </c>
      <c r="B12" s="5" t="n">
        <v>42782</v>
      </c>
      <c r="C12" s="5" t="n">
        <v>44062</v>
      </c>
    </row>
    <row r="13">
      <c r="A13" s="4" t="inlineStr">
        <is>
          <t>Total assets</t>
        </is>
      </c>
      <c r="B13" s="5" t="n">
        <v>1880122</v>
      </c>
      <c r="C13" s="5" t="n">
        <v>1885132</v>
      </c>
    </row>
    <row r="14">
      <c r="A14" s="3" t="inlineStr">
        <is>
          <t>Current liabilities:</t>
        </is>
      </c>
    </row>
    <row r="15">
      <c r="A15" s="4" t="inlineStr">
        <is>
          <t>Accounts payable</t>
        </is>
      </c>
      <c r="B15" s="5" t="n">
        <v>187572</v>
      </c>
      <c r="C15" s="5" t="n">
        <v>178773</v>
      </c>
    </row>
    <row r="16">
      <c r="A16" s="4" t="inlineStr">
        <is>
          <t>Accrued expenses</t>
        </is>
      </c>
      <c r="B16" s="5" t="n">
        <v>74797</v>
      </c>
      <c r="C16" s="5" t="n">
        <v>77350</v>
      </c>
    </row>
    <row r="17">
      <c r="A17" s="4" t="inlineStr">
        <is>
          <t>Dividends payable</t>
        </is>
      </c>
      <c r="B17" s="5" t="n">
        <v>18444</v>
      </c>
      <c r="C17" s="5" t="n">
        <v>19217</v>
      </c>
    </row>
    <row r="18">
      <c r="A18" s="4" t="inlineStr">
        <is>
          <t>Income taxes payable</t>
        </is>
      </c>
      <c r="B18" s="5" t="n">
        <v>5362</v>
      </c>
      <c r="C18" s="5" t="n">
        <v>10632</v>
      </c>
    </row>
    <row r="19">
      <c r="A19" s="4" t="inlineStr">
        <is>
          <t>Operating lease liabilities</t>
        </is>
      </c>
      <c r="B19" s="5" t="n">
        <v>13270</v>
      </c>
      <c r="C19" s="5" t="n">
        <v>14036</v>
      </c>
    </row>
    <row r="20">
      <c r="A20" s="4" t="inlineStr">
        <is>
          <t>Other current liabilities</t>
        </is>
      </c>
      <c r="B20" s="5" t="n">
        <v>9454</v>
      </c>
      <c r="C20" s="5" t="n">
        <v>8887</v>
      </c>
    </row>
    <row r="21">
      <c r="A21" s="4" t="inlineStr">
        <is>
          <t>Total current liabilities</t>
        </is>
      </c>
      <c r="B21" s="5" t="n">
        <v>308899</v>
      </c>
      <c r="C21" s="5" t="n">
        <v>308895</v>
      </c>
    </row>
    <row r="22">
      <c r="A22" s="4" t="inlineStr">
        <is>
          <t>Long-term debt</t>
        </is>
      </c>
      <c r="B22" s="5" t="n">
        <v>608702</v>
      </c>
      <c r="C22" s="5" t="n">
        <v>642941</v>
      </c>
    </row>
    <row r="23">
      <c r="A23" s="4" t="inlineStr">
        <is>
          <t>Operating lease liabilities-noncurrent</t>
        </is>
      </c>
      <c r="B23" s="5" t="n">
        <v>45004</v>
      </c>
      <c r="C23" s="5" t="n">
        <v>46792</v>
      </c>
    </row>
    <row r="24">
      <c r="A24" s="4" t="inlineStr">
        <is>
          <t>Other noncurrent liabilities</t>
        </is>
      </c>
      <c r="B24" s="5" t="n">
        <v>193991</v>
      </c>
      <c r="C24" s="5" t="n">
        <v>203406</v>
      </c>
    </row>
    <row r="25">
      <c r="A25" s="4" t="inlineStr">
        <is>
          <t>Total liabilities</t>
        </is>
      </c>
      <c r="B25" s="5" t="n">
        <v>1156596</v>
      </c>
      <c r="C25" s="5" t="n">
        <v>1202034</v>
      </c>
    </row>
    <row r="26">
      <c r="A26" s="4" t="inlineStr">
        <is>
          <t>Commitments and contingencies (Note 9)</t>
        </is>
      </c>
      <c r="B26" s="4" t="inlineStr">
        <is>
          <t xml:space="preserve"> </t>
        </is>
      </c>
      <c r="C26" s="4" t="inlineStr">
        <is>
          <t xml:space="preserve"> </t>
        </is>
      </c>
    </row>
    <row r="27">
      <c r="A27" s="3" t="inlineStr">
        <is>
          <t>Shareholders’ equity:</t>
        </is>
      </c>
    </row>
    <row r="28">
      <c r="A28" s="4" t="inlineStr">
        <is>
          <t>Common stock and paid-in capital (with no par value; authorized shares - 80,000,000; issued and outstanding shares - 10,921,389 at September 30, 2020 and 11,188,549 at December 31, 2019)</t>
        </is>
      </c>
      <c r="B28" s="5" t="n">
        <v>287</v>
      </c>
      <c r="C28" s="5" t="n">
        <v>1965</v>
      </c>
    </row>
    <row r="29">
      <c r="A29" s="4" t="inlineStr">
        <is>
          <t>Accumulated other comprehensive loss</t>
        </is>
      </c>
      <c r="B29" s="5" t="n">
        <v>-162898</v>
      </c>
      <c r="C29" s="5" t="n">
        <v>-162748</v>
      </c>
    </row>
    <row r="30">
      <c r="A30" s="4" t="inlineStr">
        <is>
          <t>Retained earnings</t>
        </is>
      </c>
      <c r="B30" s="5" t="n">
        <v>886137</v>
      </c>
      <c r="C30" s="5" t="n">
        <v>843881</v>
      </c>
    </row>
    <row r="31">
      <c r="A31" s="4" t="inlineStr">
        <is>
          <t>Total shareholders' equity</t>
        </is>
      </c>
      <c r="B31" s="5" t="n">
        <v>723526</v>
      </c>
      <c r="C31" s="5" t="n">
        <v>683098</v>
      </c>
    </row>
    <row r="32">
      <c r="A32" s="4" t="inlineStr">
        <is>
          <t>Total liabilities and shareholders’ equity</t>
        </is>
      </c>
      <c r="B32" s="6" t="n">
        <v>1880122</v>
      </c>
      <c r="C32" s="6" t="n">
        <v>1885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No Par Value</t>
        </is>
      </c>
      <c r="B3" s="6" t="n">
        <v>0</v>
      </c>
      <c r="C3" s="6" t="n">
        <v>0</v>
      </c>
    </row>
    <row r="4">
      <c r="A4" s="4" t="inlineStr">
        <is>
          <t>Common Stock, Shares Authorized</t>
        </is>
      </c>
      <c r="B4" s="5" t="n">
        <v>80000000</v>
      </c>
      <c r="C4" s="5" t="n">
        <v>80000000</v>
      </c>
    </row>
    <row r="5">
      <c r="A5" s="4" t="inlineStr">
        <is>
          <t>Common Stock, Shares, Issued</t>
        </is>
      </c>
      <c r="B5" s="5" t="n">
        <v>10921389</v>
      </c>
      <c r="C5" s="5" t="n">
        <v>11188549</v>
      </c>
    </row>
    <row r="6">
      <c r="A6" s="4" t="inlineStr">
        <is>
          <t>Common Stock, Shares, Outstanding</t>
        </is>
      </c>
      <c r="B6" s="5" t="n">
        <v>10921389</v>
      </c>
      <c r="C6" s="5" t="n">
        <v>11188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18</t>
        </is>
      </c>
      <c r="C2" s="5" t="n">
        <v>11184482</v>
      </c>
    </row>
    <row r="3">
      <c r="A3" s="4" t="inlineStr">
        <is>
          <t>Balance at Dec. 31, 2018</t>
        </is>
      </c>
      <c r="B3" s="6" t="n">
        <v>489907</v>
      </c>
      <c r="C3" s="6" t="n">
        <v>0</v>
      </c>
      <c r="D3" s="6" t="n">
        <v>-181316</v>
      </c>
      <c r="E3" s="6" t="n">
        <v>671223</v>
      </c>
    </row>
    <row r="4">
      <c r="A4" s="3" t="inlineStr">
        <is>
          <t>Increase (Decrease) in Stockholders' Equity [Roll Forward]</t>
        </is>
      </c>
    </row>
    <row r="5">
      <c r="A5" s="4" t="inlineStr">
        <is>
          <t>Net income</t>
        </is>
      </c>
      <c r="B5" s="5" t="n">
        <v>204184</v>
      </c>
      <c r="E5" s="5" t="n">
        <v>204184</v>
      </c>
    </row>
    <row r="6">
      <c r="A6" s="4" t="inlineStr">
        <is>
          <t>Other comprehensive income (loss)</t>
        </is>
      </c>
      <c r="B6" s="5" t="n">
        <v>-6295</v>
      </c>
      <c r="D6" s="5" t="n">
        <v>-6295</v>
      </c>
    </row>
    <row r="7">
      <c r="A7" s="4" t="inlineStr">
        <is>
          <t>Cash dividends</t>
        </is>
      </c>
      <c r="B7" s="5" t="n">
        <v>-60418</v>
      </c>
      <c r="E7" s="5" t="n">
        <v>-60418</v>
      </c>
    </row>
    <row r="8">
      <c r="A8" s="4" t="inlineStr">
        <is>
          <t>Stock-based compensation (in shares)</t>
        </is>
      </c>
      <c r="C8" s="5" t="n">
        <v>4740</v>
      </c>
    </row>
    <row r="9">
      <c r="A9" s="4" t="inlineStr">
        <is>
          <t>Stock-based compensation</t>
        </is>
      </c>
      <c r="B9" s="5" t="n">
        <v>1960</v>
      </c>
      <c r="C9" s="6" t="n">
        <v>1914</v>
      </c>
      <c r="E9" s="5" t="n">
        <v>46</v>
      </c>
    </row>
    <row r="10">
      <c r="A10" s="4" t="inlineStr">
        <is>
          <t>Balance (in shares) at Sep. 30, 2019</t>
        </is>
      </c>
      <c r="C10" s="5" t="n">
        <v>11189222</v>
      </c>
    </row>
    <row r="11">
      <c r="A11" s="4" t="inlineStr">
        <is>
          <t>Balance at Sep. 30, 2019</t>
        </is>
      </c>
      <c r="B11" s="5" t="n">
        <v>629338</v>
      </c>
      <c r="C11" s="6" t="n">
        <v>1914</v>
      </c>
      <c r="D11" s="5" t="n">
        <v>-187611</v>
      </c>
      <c r="E11" s="5" t="n">
        <v>815035</v>
      </c>
    </row>
    <row r="12">
      <c r="A12" s="4" t="inlineStr">
        <is>
          <t>Balance (in shares) at Jun. 30, 2019</t>
        </is>
      </c>
      <c r="C12" s="5" t="n">
        <v>11188126</v>
      </c>
    </row>
    <row r="13">
      <c r="A13" s="4" t="inlineStr">
        <is>
          <t>Balance at Jun. 30, 2019</t>
        </is>
      </c>
      <c r="B13" s="5" t="n">
        <v>589176</v>
      </c>
      <c r="C13" s="6" t="n">
        <v>949</v>
      </c>
      <c r="D13" s="5" t="n">
        <v>-180263</v>
      </c>
      <c r="E13" s="5" t="n">
        <v>768490</v>
      </c>
    </row>
    <row r="14">
      <c r="A14" s="3" t="inlineStr">
        <is>
          <t>Increase (Decrease) in Stockholders' Equity [Roll Forward]</t>
        </is>
      </c>
    </row>
    <row r="15">
      <c r="A15" s="4" t="inlineStr">
        <is>
          <t>Net income</t>
        </is>
      </c>
      <c r="B15" s="5" t="n">
        <v>67805</v>
      </c>
      <c r="E15" s="5" t="n">
        <v>67805</v>
      </c>
    </row>
    <row r="16">
      <c r="A16" s="4" t="inlineStr">
        <is>
          <t>Other comprehensive income (loss)</t>
        </is>
      </c>
      <c r="B16" s="5" t="n">
        <v>-7348</v>
      </c>
      <c r="D16" s="5" t="n">
        <v>-7348</v>
      </c>
    </row>
    <row r="17">
      <c r="A17" s="4" t="inlineStr">
        <is>
          <t>Cash dividends</t>
        </is>
      </c>
      <c r="B17" s="5" t="n">
        <v>-21260</v>
      </c>
      <c r="E17" s="5" t="n">
        <v>-21260</v>
      </c>
    </row>
    <row r="18">
      <c r="A18" s="4" t="inlineStr">
        <is>
          <t>Stock-based compensation (in shares)</t>
        </is>
      </c>
      <c r="C18" s="5" t="n">
        <v>1096</v>
      </c>
    </row>
    <row r="19">
      <c r="A19" s="4" t="inlineStr">
        <is>
          <t>Stock-based compensation</t>
        </is>
      </c>
      <c r="B19" s="5" t="n">
        <v>965</v>
      </c>
      <c r="C19" s="6" t="n">
        <v>965</v>
      </c>
      <c r="E19" s="4" t="inlineStr">
        <is>
          <t xml:space="preserve"> </t>
        </is>
      </c>
    </row>
    <row r="20">
      <c r="A20" s="4" t="inlineStr">
        <is>
          <t>Balance (in shares) at Sep. 30, 2019</t>
        </is>
      </c>
      <c r="C20" s="5" t="n">
        <v>11189222</v>
      </c>
    </row>
    <row r="21">
      <c r="A21" s="4" t="inlineStr">
        <is>
          <t>Balance at Sep. 30, 2019</t>
        </is>
      </c>
      <c r="B21" s="6" t="n">
        <v>629338</v>
      </c>
      <c r="C21" s="6" t="n">
        <v>1914</v>
      </c>
      <c r="D21" s="5" t="n">
        <v>-187611</v>
      </c>
      <c r="E21" s="5" t="n">
        <v>815035</v>
      </c>
    </row>
    <row r="22">
      <c r="A22" s="4" t="inlineStr">
        <is>
          <t>Balance (in shares) at Dec. 31, 2019</t>
        </is>
      </c>
      <c r="B22" s="5" t="n">
        <v>11188549</v>
      </c>
      <c r="C22" s="5" t="n">
        <v>11188549</v>
      </c>
    </row>
    <row r="23">
      <c r="A23" s="4" t="inlineStr">
        <is>
          <t>Balance at Dec. 31, 2019</t>
        </is>
      </c>
      <c r="B23" s="6" t="n">
        <v>683098</v>
      </c>
      <c r="C23" s="6" t="n">
        <v>1965</v>
      </c>
      <c r="D23" s="5" t="n">
        <v>-162748</v>
      </c>
      <c r="E23" s="5" t="n">
        <v>843881</v>
      </c>
    </row>
    <row r="24">
      <c r="A24" s="3" t="inlineStr">
        <is>
          <t>Increase (Decrease) in Stockholders' Equity [Roll Forward]</t>
        </is>
      </c>
    </row>
    <row r="25">
      <c r="A25" s="4" t="inlineStr">
        <is>
          <t>Net income</t>
        </is>
      </c>
      <c r="B25" s="5" t="n">
        <v>203684</v>
      </c>
      <c r="E25" s="5" t="n">
        <v>203684</v>
      </c>
    </row>
    <row r="26">
      <c r="A26" s="4" t="inlineStr">
        <is>
          <t>Other comprehensive income (loss)</t>
        </is>
      </c>
      <c r="B26" s="5" t="n">
        <v>-150</v>
      </c>
      <c r="D26" s="5" t="n">
        <v>-150</v>
      </c>
    </row>
    <row r="27">
      <c r="A27" s="4" t="inlineStr">
        <is>
          <t>Cash dividends</t>
        </is>
      </c>
      <c r="B27" s="5" t="n">
        <v>-62667</v>
      </c>
      <c r="E27" s="5" t="n">
        <v>-62667</v>
      </c>
    </row>
    <row r="28">
      <c r="A28" s="4" t="inlineStr">
        <is>
          <t>Repurchases of common stock (in shares)</t>
        </is>
      </c>
      <c r="C28" s="5" t="n">
        <v>-270963</v>
      </c>
    </row>
    <row r="29">
      <c r="A29" s="4" t="inlineStr">
        <is>
          <t>Repurchases of common stock</t>
        </is>
      </c>
      <c r="B29" s="5" t="n">
        <v>-101434</v>
      </c>
      <c r="C29" s="6" t="n">
        <v>-2630</v>
      </c>
      <c r="E29" s="5" t="n">
        <v>-98804</v>
      </c>
    </row>
    <row r="30">
      <c r="A30" s="4" t="inlineStr">
        <is>
          <t>Share-based Payment Arrangement, Shares Withheld for Tax Withholding Obligation</t>
        </is>
      </c>
      <c r="C30" s="5" t="n">
        <v>-1547</v>
      </c>
    </row>
    <row r="31">
      <c r="A31" s="4" t="inlineStr">
        <is>
          <t>Share-based Payment Arrangement, Decrease for Tax Withholding Obligation</t>
        </is>
      </c>
      <c r="B31" s="5" t="n">
        <v>-641</v>
      </c>
      <c r="C31" s="6" t="n">
        <v>-641</v>
      </c>
    </row>
    <row r="32">
      <c r="A32" s="4" t="inlineStr">
        <is>
          <t>Stock-based compensation (in shares)</t>
        </is>
      </c>
      <c r="C32" s="5" t="n">
        <v>5350</v>
      </c>
    </row>
    <row r="33">
      <c r="A33" s="4" t="inlineStr">
        <is>
          <t>Stock-based compensation</t>
        </is>
      </c>
      <c r="B33" s="6" t="n">
        <v>1636</v>
      </c>
      <c r="C33" s="6" t="n">
        <v>1593</v>
      </c>
      <c r="E33" s="5" t="n">
        <v>43</v>
      </c>
    </row>
    <row r="34">
      <c r="A34" s="4" t="inlineStr">
        <is>
          <t>Balance (in shares) at Sep. 30, 2020</t>
        </is>
      </c>
      <c r="B34" s="5" t="n">
        <v>10921389</v>
      </c>
      <c r="C34" s="5" t="n">
        <v>10921389</v>
      </c>
    </row>
    <row r="35">
      <c r="A35" s="4" t="inlineStr">
        <is>
          <t>Balance at Sep. 30, 2020</t>
        </is>
      </c>
      <c r="B35" s="6" t="n">
        <v>723526</v>
      </c>
      <c r="C35" s="6" t="n">
        <v>287</v>
      </c>
      <c r="D35" s="5" t="n">
        <v>-162898</v>
      </c>
      <c r="E35" s="5" t="n">
        <v>886137</v>
      </c>
    </row>
    <row r="36">
      <c r="A36" s="4" t="inlineStr">
        <is>
          <t>Balance (in shares) at Jun. 30, 2020</t>
        </is>
      </c>
      <c r="C36" s="5" t="n">
        <v>10923999</v>
      </c>
    </row>
    <row r="37">
      <c r="A37" s="4" t="inlineStr">
        <is>
          <t>Balance at Jun. 30, 2020</t>
        </is>
      </c>
      <c r="B37" s="5" t="n">
        <v>635285</v>
      </c>
      <c r="C37" s="6" t="n">
        <v>281</v>
      </c>
      <c r="D37" s="5" t="n">
        <v>-176652</v>
      </c>
      <c r="E37" s="5" t="n">
        <v>811656</v>
      </c>
    </row>
    <row r="38">
      <c r="A38" s="3" t="inlineStr">
        <is>
          <t>Increase (Decrease) in Stockholders' Equity [Roll Forward]</t>
        </is>
      </c>
    </row>
    <row r="39">
      <c r="A39" s="4" t="inlineStr">
        <is>
          <t>Net income</t>
        </is>
      </c>
      <c r="B39" s="5" t="n">
        <v>95794</v>
      </c>
      <c r="E39" s="5" t="n">
        <v>95794</v>
      </c>
    </row>
    <row r="40">
      <c r="A40" s="4" t="inlineStr">
        <is>
          <t>Other comprehensive income (loss)</t>
        </is>
      </c>
      <c r="B40" s="5" t="n">
        <v>13754</v>
      </c>
      <c r="D40" s="5" t="n">
        <v>13754</v>
      </c>
    </row>
    <row r="41">
      <c r="A41" s="4" t="inlineStr">
        <is>
          <t>Cash dividends</t>
        </is>
      </c>
      <c r="B41" s="5" t="n">
        <v>-20751</v>
      </c>
      <c r="E41" s="5" t="n">
        <v>-20751</v>
      </c>
    </row>
    <row r="42">
      <c r="A42" s="4" t="inlineStr">
        <is>
          <t>Repurchases of common stock (in shares)</t>
        </is>
      </c>
      <c r="C42" s="5" t="n">
        <v>-3835</v>
      </c>
    </row>
    <row r="43">
      <c r="A43" s="4" t="inlineStr">
        <is>
          <t>Repurchases of common stock</t>
        </is>
      </c>
      <c r="B43" s="5" t="n">
        <v>-1434</v>
      </c>
      <c r="C43" s="6" t="n">
        <v>-870</v>
      </c>
      <c r="E43" s="5" t="n">
        <v>-564</v>
      </c>
    </row>
    <row r="44">
      <c r="A44" s="4" t="inlineStr">
        <is>
          <t>Stock-based compensation (in shares)</t>
        </is>
      </c>
      <c r="C44" s="5" t="n">
        <v>1225</v>
      </c>
    </row>
    <row r="45">
      <c r="A45" s="4" t="inlineStr">
        <is>
          <t>Stock-based compensation</t>
        </is>
      </c>
      <c r="B45" s="6" t="n">
        <v>878</v>
      </c>
      <c r="C45" s="6" t="n">
        <v>876</v>
      </c>
      <c r="E45" s="5" t="n">
        <v>2</v>
      </c>
    </row>
    <row r="46">
      <c r="A46" s="4" t="inlineStr">
        <is>
          <t>Balance (in shares) at Sep. 30, 2020</t>
        </is>
      </c>
      <c r="B46" s="5" t="n">
        <v>10921389</v>
      </c>
      <c r="C46" s="5" t="n">
        <v>10921389</v>
      </c>
    </row>
    <row r="47">
      <c r="A47" s="4" t="inlineStr">
        <is>
          <t>Balance at Sep. 30, 2020</t>
        </is>
      </c>
      <c r="B47" s="6" t="n">
        <v>723526</v>
      </c>
      <c r="C47" s="6" t="n">
        <v>287</v>
      </c>
      <c r="D47" s="6" t="n">
        <v>-162898</v>
      </c>
      <c r="E47" s="6" t="n">
        <v>886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in dollars per share)</t>
        </is>
      </c>
      <c r="B4" s="7" t="n">
        <v>1.9</v>
      </c>
      <c r="C4" s="7" t="n">
        <v>1.9</v>
      </c>
      <c r="D4" s="7" t="n">
        <v>5.7</v>
      </c>
      <c r="E4" s="7" t="n">
        <v>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Cash and cash equivalents at beginning of year</t>
        </is>
      </c>
      <c r="B4" s="6" t="n">
        <v>144397</v>
      </c>
      <c r="C4" s="6" t="n">
        <v>73040</v>
      </c>
    </row>
    <row r="5">
      <c r="A5" s="3" t="inlineStr">
        <is>
          <t>Cash flows from operating activities:</t>
        </is>
      </c>
    </row>
    <row r="6">
      <c r="A6" s="4" t="inlineStr">
        <is>
          <t>Net income</t>
        </is>
      </c>
      <c r="B6" s="5" t="n">
        <v>203684</v>
      </c>
      <c r="C6" s="5" t="n">
        <v>204184</v>
      </c>
    </row>
    <row r="7">
      <c r="A7" s="3" t="inlineStr">
        <is>
          <t>Adjustments to reconcile net income to cash flows from operating activities:</t>
        </is>
      </c>
    </row>
    <row r="8">
      <c r="A8" s="4" t="inlineStr">
        <is>
          <t>Depreciation and amortization</t>
        </is>
      </c>
      <c r="B8" s="5" t="n">
        <v>63045</v>
      </c>
      <c r="C8" s="5" t="n">
        <v>65500</v>
      </c>
    </row>
    <row r="9">
      <c r="A9" s="4" t="inlineStr">
        <is>
          <t>Deferred income tax expense</t>
        </is>
      </c>
      <c r="B9" s="5" t="n">
        <v>5405</v>
      </c>
      <c r="C9" s="5" t="n">
        <v>3982</v>
      </c>
    </row>
    <row r="10">
      <c r="A10" s="4" t="inlineStr">
        <is>
          <t>Gain on sale of land</t>
        </is>
      </c>
      <c r="B10" s="5" t="n">
        <v>-16483</v>
      </c>
      <c r="C10" s="5" t="n">
        <v>0</v>
      </c>
    </row>
    <row r="11">
      <c r="A11" s="4" t="inlineStr">
        <is>
          <t>Working capital changes</t>
        </is>
      </c>
      <c r="B11" s="5" t="n">
        <v>-33493</v>
      </c>
      <c r="C11" s="5" t="n">
        <v>-35997</v>
      </c>
    </row>
    <row r="12">
      <c r="A12" s="4" t="inlineStr">
        <is>
          <t>Cash pension and postretirement contributions</t>
        </is>
      </c>
      <c r="B12" s="5" t="n">
        <v>-7717</v>
      </c>
      <c r="C12" s="5" t="n">
        <v>-7308</v>
      </c>
    </row>
    <row r="13">
      <c r="A13" s="4" t="inlineStr">
        <is>
          <t>Other, net</t>
        </is>
      </c>
      <c r="B13" s="5" t="n">
        <v>1879</v>
      </c>
      <c r="C13" s="5" t="n">
        <v>2886</v>
      </c>
    </row>
    <row r="14">
      <c r="A14" s="4" t="inlineStr">
        <is>
          <t>Net Cash Provided by (Used in) Operating Activities</t>
        </is>
      </c>
      <c r="B14" s="5" t="n">
        <v>216320</v>
      </c>
      <c r="C14" s="5" t="n">
        <v>233247</v>
      </c>
    </row>
    <row r="15">
      <c r="A15" s="3" t="inlineStr">
        <is>
          <t>Cash flows from investing activities:</t>
        </is>
      </c>
    </row>
    <row r="16">
      <c r="A16" s="4" t="inlineStr">
        <is>
          <t>Capital expenditures</t>
        </is>
      </c>
      <c r="B16" s="5" t="n">
        <v>-60133</v>
      </c>
      <c r="C16" s="5" t="n">
        <v>-37132</v>
      </c>
    </row>
    <row r="17">
      <c r="A17" s="4" t="inlineStr">
        <is>
          <t>Proceeds from sale of land</t>
        </is>
      </c>
      <c r="B17" s="5" t="n">
        <v>20000</v>
      </c>
      <c r="C17" s="5" t="n">
        <v>0</v>
      </c>
    </row>
    <row r="18">
      <c r="A18" s="4" t="inlineStr">
        <is>
          <t>Other, net</t>
        </is>
      </c>
      <c r="B18" s="5" t="n">
        <v>-927</v>
      </c>
      <c r="C18" s="5" t="n">
        <v>0</v>
      </c>
    </row>
    <row r="19">
      <c r="A19" s="4" t="inlineStr">
        <is>
          <t>Net Cash Provided by (Used in) Investing Activities</t>
        </is>
      </c>
      <c r="B19" s="5" t="n">
        <v>-41060</v>
      </c>
      <c r="C19" s="5" t="n">
        <v>-37132</v>
      </c>
    </row>
    <row r="20">
      <c r="A20" s="3" t="inlineStr">
        <is>
          <t>Cash flows from financing activities:</t>
        </is>
      </c>
    </row>
    <row r="21">
      <c r="A21" s="4" t="inlineStr">
        <is>
          <t>Net repayments under revolving credit facility</t>
        </is>
      </c>
      <c r="B21" s="5" t="n">
        <v>-34678</v>
      </c>
      <c r="C21" s="5" t="n">
        <v>-126262</v>
      </c>
    </row>
    <row r="22">
      <c r="A22" s="4" t="inlineStr">
        <is>
          <t>Dividends paid</t>
        </is>
      </c>
      <c r="B22" s="5" t="n">
        <v>-62667</v>
      </c>
      <c r="C22" s="5" t="n">
        <v>-60418</v>
      </c>
    </row>
    <row r="23">
      <c r="A23" s="4" t="inlineStr">
        <is>
          <t>Repurchases of common stock</t>
        </is>
      </c>
      <c r="B23" s="5" t="n">
        <v>-101434</v>
      </c>
      <c r="C23" s="5" t="n">
        <v>0</v>
      </c>
    </row>
    <row r="24">
      <c r="A24" s="4" t="inlineStr">
        <is>
          <t>Other, net</t>
        </is>
      </c>
      <c r="B24" s="5" t="n">
        <v>-1431</v>
      </c>
      <c r="C24" s="5" t="n">
        <v>-1899</v>
      </c>
    </row>
    <row r="25">
      <c r="A25" s="4" t="inlineStr">
        <is>
          <t>Net Cash Provided by (Used in) Financing Activities</t>
        </is>
      </c>
      <c r="B25" s="5" t="n">
        <v>-200210</v>
      </c>
      <c r="C25" s="5" t="n">
        <v>-188579</v>
      </c>
    </row>
    <row r="26">
      <c r="A26" s="4" t="inlineStr">
        <is>
          <t>Effect of foreign exchange on cash and cash equivalents</t>
        </is>
      </c>
      <c r="B26" s="5" t="n">
        <v>-1746</v>
      </c>
      <c r="C26" s="5" t="n">
        <v>-605</v>
      </c>
    </row>
    <row r="27">
      <c r="A27" s="4" t="inlineStr">
        <is>
          <t>(Decrease) increase in cash and cash equivalents</t>
        </is>
      </c>
      <c r="B27" s="5" t="n">
        <v>-26696</v>
      </c>
      <c r="C27" s="5" t="n">
        <v>6931</v>
      </c>
    </row>
    <row r="28">
      <c r="A28" s="4" t="inlineStr">
        <is>
          <t>Cash and cash equivalents at end of period</t>
        </is>
      </c>
      <c r="B28" s="6" t="n">
        <v>117701</v>
      </c>
      <c r="C28" s="6" t="n">
        <v>799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9:04:38Z</dcterms:created>
  <dcterms:modified xmlns:dcterms="http://purl.org/dc/terms/" xmlns:xsi="http://www.w3.org/2001/XMLSchema-instance" xsi:type="dcterms:W3CDTF">2020-10-29T09:04:38Z</dcterms:modified>
</cp:coreProperties>
</file>